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ignificant Events, Ch" sheetId="7" state="visible" r:id="rId7"/>
    <sheet xmlns:r="http://schemas.openxmlformats.org/officeDocument/2006/relationships" name="Note 2 - Application of New Acc" sheetId="8" state="visible" r:id="rId8"/>
    <sheet xmlns:r="http://schemas.openxmlformats.org/officeDocument/2006/relationships" name="Note 3 - Management Update" sheetId="9" state="visible" r:id="rId9"/>
    <sheet xmlns:r="http://schemas.openxmlformats.org/officeDocument/2006/relationships" name="Note 4 - Notes Receivable" sheetId="10" state="visible" r:id="rId10"/>
    <sheet xmlns:r="http://schemas.openxmlformats.org/officeDocument/2006/relationships" name="Note 5 - Property, Buildings an" sheetId="11" state="visible" r:id="rId11"/>
    <sheet xmlns:r="http://schemas.openxmlformats.org/officeDocument/2006/relationships" name="Note 6 - Long-term Debt" sheetId="12" state="visible" r:id="rId12"/>
    <sheet xmlns:r="http://schemas.openxmlformats.org/officeDocument/2006/relationships" name="Note 7 - Leases"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Stock Incentive Plan" sheetId="16" state="visible" r:id="rId16"/>
    <sheet xmlns:r="http://schemas.openxmlformats.org/officeDocument/2006/relationships" name="Note 11 - Supplemental Disclosu"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Note 14 - Acquisition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1 - Significant Events, 23" sheetId="23" state="visible" r:id="rId23"/>
    <sheet xmlns:r="http://schemas.openxmlformats.org/officeDocument/2006/relationships" name="Note 5 - Property, Buildings 24" sheetId="24" state="visible" r:id="rId24"/>
    <sheet xmlns:r="http://schemas.openxmlformats.org/officeDocument/2006/relationships" name="Note 6 - Long-term Debt (Tables" sheetId="25" state="visible" r:id="rId25"/>
    <sheet xmlns:r="http://schemas.openxmlformats.org/officeDocument/2006/relationships" name="Note 7 - Leases (Tables)" sheetId="26" state="visible" r:id="rId26"/>
    <sheet xmlns:r="http://schemas.openxmlformats.org/officeDocument/2006/relationships" name="Note 8 - Income Taxes (Tables)" sheetId="27" state="visible" r:id="rId27"/>
    <sheet xmlns:r="http://schemas.openxmlformats.org/officeDocument/2006/relationships" name="Note 10 - Stock Incentive Plan " sheetId="28" state="visible" r:id="rId28"/>
    <sheet xmlns:r="http://schemas.openxmlformats.org/officeDocument/2006/relationships" name="Note 11 - Supplemental Disclo29" sheetId="29" state="visible" r:id="rId29"/>
    <sheet xmlns:r="http://schemas.openxmlformats.org/officeDocument/2006/relationships" name="Note 1 - Significant Events, 30" sheetId="30" state="visible" r:id="rId30"/>
    <sheet xmlns:r="http://schemas.openxmlformats.org/officeDocument/2006/relationships" name="Note 1 - Significant Events, 31" sheetId="31" state="visible" r:id="rId31"/>
    <sheet xmlns:r="http://schemas.openxmlformats.org/officeDocument/2006/relationships" name="Note 1 - Significant Events, 32" sheetId="32" state="visible" r:id="rId32"/>
    <sheet xmlns:r="http://schemas.openxmlformats.org/officeDocument/2006/relationships" name="Note 1 - Significant Events, 33" sheetId="33" state="visible" r:id="rId33"/>
    <sheet xmlns:r="http://schemas.openxmlformats.org/officeDocument/2006/relationships" name="Note 1 - Significant Events, 34" sheetId="34" state="visible" r:id="rId34"/>
    <sheet xmlns:r="http://schemas.openxmlformats.org/officeDocument/2006/relationships" name="Note 1 - Significant Events, 35" sheetId="35" state="visible" r:id="rId35"/>
    <sheet xmlns:r="http://schemas.openxmlformats.org/officeDocument/2006/relationships" name="Note 4 - Notes Receivable (Deta" sheetId="36" state="visible" r:id="rId36"/>
    <sheet xmlns:r="http://schemas.openxmlformats.org/officeDocument/2006/relationships" name="Note 5 - Property, Buildings 37" sheetId="37" state="visible" r:id="rId37"/>
    <sheet xmlns:r="http://schemas.openxmlformats.org/officeDocument/2006/relationships" name="Note 5 - Property, Buildings 38" sheetId="38" state="visible" r:id="rId38"/>
    <sheet xmlns:r="http://schemas.openxmlformats.org/officeDocument/2006/relationships" name="Note 5 - Property, Buildings 39" sheetId="39" state="visible" r:id="rId39"/>
    <sheet xmlns:r="http://schemas.openxmlformats.org/officeDocument/2006/relationships" name="Note 6 - Long-term Debt (Detail" sheetId="40" state="visible" r:id="rId40"/>
    <sheet xmlns:r="http://schemas.openxmlformats.org/officeDocument/2006/relationships" name="Note 6 - Long-term Debt - Real " sheetId="41" state="visible" r:id="rId41"/>
    <sheet xmlns:r="http://schemas.openxmlformats.org/officeDocument/2006/relationships" name="Note 6 - Long-term Debt - Long " sheetId="42" state="visible" r:id="rId42"/>
    <sheet xmlns:r="http://schemas.openxmlformats.org/officeDocument/2006/relationships" name="Note 7 - Leases (Details Textua" sheetId="43" state="visible" r:id="rId43"/>
    <sheet xmlns:r="http://schemas.openxmlformats.org/officeDocument/2006/relationships" name="Note 7 - Leases - Minimum Lease" sheetId="44" state="visible" r:id="rId44"/>
    <sheet xmlns:r="http://schemas.openxmlformats.org/officeDocument/2006/relationships" name="Note 7 - Leases - Aggregate Ren" sheetId="45" state="visible" r:id="rId45"/>
    <sheet xmlns:r="http://schemas.openxmlformats.org/officeDocument/2006/relationships" name="Note 7 - Leases - Future Minimu" sheetId="46" state="visible" r:id="rId46"/>
    <sheet xmlns:r="http://schemas.openxmlformats.org/officeDocument/2006/relationships" name="Note 8 - Income Taxes (Details " sheetId="47" state="visible" r:id="rId47"/>
    <sheet xmlns:r="http://schemas.openxmlformats.org/officeDocument/2006/relationships" name="Note 8 - Income Taxes - Income " sheetId="48" state="visible" r:id="rId48"/>
    <sheet xmlns:r="http://schemas.openxmlformats.org/officeDocument/2006/relationships" name="Note 8 - Income Taxes - Reconci" sheetId="49" state="visible" r:id="rId49"/>
    <sheet xmlns:r="http://schemas.openxmlformats.org/officeDocument/2006/relationships" name="Note 8 - Income Taxes - Deferre" sheetId="50" state="visible" r:id="rId50"/>
    <sheet xmlns:r="http://schemas.openxmlformats.org/officeDocument/2006/relationships" name="Note 9 - Stockholders' Equity (" sheetId="51" state="visible" r:id="rId51"/>
    <sheet xmlns:r="http://schemas.openxmlformats.org/officeDocument/2006/relationships" name="Note 10 - Stock Incentive Pla52" sheetId="52" state="visible" r:id="rId52"/>
    <sheet xmlns:r="http://schemas.openxmlformats.org/officeDocument/2006/relationships" name="Note 10 - Stock Incentive Pla53" sheetId="53" state="visible" r:id="rId53"/>
    <sheet xmlns:r="http://schemas.openxmlformats.org/officeDocument/2006/relationships" name="Note 10 - Stock Incentive Pla54" sheetId="54" state="visible" r:id="rId54"/>
    <sheet xmlns:r="http://schemas.openxmlformats.org/officeDocument/2006/relationships" name="Note 11 - Supplemental Disclo55" sheetId="55" state="visible" r:id="rId55"/>
    <sheet xmlns:r="http://schemas.openxmlformats.org/officeDocument/2006/relationships" name="Note 12 - Related Party Trans56" sheetId="56" state="visible" r:id="rId56"/>
    <sheet xmlns:r="http://schemas.openxmlformats.org/officeDocument/2006/relationships" name="Note 13 - Commitments and Con57" sheetId="57" state="visible" r:id="rId57"/>
  </sheets>
  <definedNames/>
  <calcPr calcId="124519" fullCalcOnLoad="1"/>
</workbook>
</file>

<file path=xl/sharedStrings.xml><?xml version="1.0" encoding="utf-8"?>
<sst xmlns="http://schemas.openxmlformats.org/spreadsheetml/2006/main" uniqueCount="486">
  <si>
    <t>Document And Entity Information - USD ($) $ in Thousands</t>
  </si>
  <si>
    <t>12 Months Ended</t>
  </si>
  <si>
    <t>Jan. 30, 2017</t>
  </si>
  <si>
    <t>Apr. 20, 2017</t>
  </si>
  <si>
    <t>Aug. 08, 2016</t>
  </si>
  <si>
    <t>Document Information [Line Items]</t>
  </si>
  <si>
    <t>Entity Registrant Name</t>
  </si>
  <si>
    <t>STAR BUFFET INC</t>
  </si>
  <si>
    <t>Entity Central Index Key</t>
  </si>
  <si>
    <t>Trading Symbol</t>
  </si>
  <si>
    <t>strzq</t>
  </si>
  <si>
    <t>Current Fiscal Year End Date</t>
  </si>
  <si>
    <t>--01-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30,
		2017</t>
  </si>
  <si>
    <t>Document Fiscal Year Focus</t>
  </si>
  <si>
    <t>Document Fiscal Period Focus</t>
  </si>
  <si>
    <t>FY</t>
  </si>
  <si>
    <t>Amendment Flag</t>
  </si>
  <si>
    <t>false</t>
  </si>
  <si>
    <t>Consolidated Balance Sheets - USD ($)</t>
  </si>
  <si>
    <t>Jan. 25, 2016</t>
  </si>
  <si>
    <t>Current assets:</t>
  </si>
  <si>
    <t>Cash and cash equivalents</t>
  </si>
  <si>
    <t>Receivables, net</t>
  </si>
  <si>
    <t>Inventories</t>
  </si>
  <si>
    <t>Prepaid expenses</t>
  </si>
  <si>
    <t>Total current assets</t>
  </si>
  <si>
    <t>Property, buildings and equipment, net</t>
  </si>
  <si>
    <t>Other assets, net</t>
  </si>
  <si>
    <t>Intangible assets, net</t>
  </si>
  <si>
    <t>Total assets</t>
  </si>
  <si>
    <t>Current liabilities:</t>
  </si>
  <si>
    <t>Accounts payable-trade</t>
  </si>
  <si>
    <t>Checks written in excess of bank balance</t>
  </si>
  <si>
    <t xml:space="preserve"> </t>
  </si>
  <si>
    <t>Payroll and related taxes</t>
  </si>
  <si>
    <t>Sales and property taxes</t>
  </si>
  <si>
    <t>Rent, licenses and other</t>
  </si>
  <si>
    <t>Income taxes payable</t>
  </si>
  <si>
    <t>Current maturities of long-term debt</t>
  </si>
  <si>
    <t>Total current liabilities</t>
  </si>
  <si>
    <t>Deferred rent payable</t>
  </si>
  <si>
    <t>Other long-term liabilities</t>
  </si>
  <si>
    <t>Note payable to officer</t>
  </si>
  <si>
    <t>Long-term debt, net of current maturities</t>
  </si>
  <si>
    <t>Total liabilities</t>
  </si>
  <si>
    <t>Stockholders' equity:</t>
  </si>
  <si>
    <t>Preferred stock, $.001 par value; authorized 1,500,000 shares; none issued or outstanding</t>
  </si>
  <si>
    <t>Common stock, $.001 par value; authorized 8,000,000 shares; issued and outstanding 3,213,075</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Total revenues</t>
  </si>
  <si>
    <t>Costs and expenses and other Food costs</t>
  </si>
  <si>
    <t>Labor costs</t>
  </si>
  <si>
    <t>Occupancy and other expenses</t>
  </si>
  <si>
    <t>General and administrative expenses</t>
  </si>
  <si>
    <t>Depreciation and amortization</t>
  </si>
  <si>
    <t>Impairment expense</t>
  </si>
  <si>
    <t>Total costs and expenses</t>
  </si>
  <si>
    <t>Income from operations</t>
  </si>
  <si>
    <t>Interest expense</t>
  </si>
  <si>
    <t>Gain on sale of assets</t>
  </si>
  <si>
    <t>Other income</t>
  </si>
  <si>
    <t>(Loss) income before income taxes and reorganization</t>
  </si>
  <si>
    <t>Total reorganization items income (expense)</t>
  </si>
  <si>
    <t>Income tax provision</t>
  </si>
  <si>
    <t>Net (loss) income</t>
  </si>
  <si>
    <t>Net (loss) income per common share— basic and diluted (in dollars per share)</t>
  </si>
  <si>
    <t>Weighted average shares outstanding— basic and diluted (in shares)</t>
  </si>
  <si>
    <t>Consolidated Statements of Stockholders' Equity - USD ($)</t>
  </si>
  <si>
    <t>Common Stock [Member]</t>
  </si>
  <si>
    <t>Additional Paid-in Capital [Member]</t>
  </si>
  <si>
    <t>Retained Earnings [Member]</t>
  </si>
  <si>
    <t>Total</t>
  </si>
  <si>
    <t>Balance (in shares) at Jan. 26, 2015</t>
  </si>
  <si>
    <t>Balance at Jan. 26, 2015</t>
  </si>
  <si>
    <t>Balance (in shares) at Jan. 25, 2016</t>
  </si>
  <si>
    <t>Balance at Jan. 25, 2016</t>
  </si>
  <si>
    <t>Balance (in shares) at Jan. 30, 2017</t>
  </si>
  <si>
    <t>Balance at Jan. 30, 2017</t>
  </si>
  <si>
    <t>Consolidated Statements of Cash Flows - USD ($)</t>
  </si>
  <si>
    <t>Cash flows from operating activities:</t>
  </si>
  <si>
    <t>Net income (loss)</t>
  </si>
  <si>
    <t>Adjustments to reconcile net income (loss) to net cash provided by operating activities:</t>
  </si>
  <si>
    <t>Depreciation</t>
  </si>
  <si>
    <t>Gain on sales of assets</t>
  </si>
  <si>
    <t>Amortization of franchise, loan cost and licenses</t>
  </si>
  <si>
    <t>Impairment of assets</t>
  </si>
  <si>
    <t>Change in operating assets and liabilities:</t>
  </si>
  <si>
    <t>Deposits and other</t>
  </si>
  <si>
    <t>Other accrued liabilities</t>
  </si>
  <si>
    <t>Net cash provided (used) by operating activities</t>
  </si>
  <si>
    <t>Cash flows from investing activities:</t>
  </si>
  <si>
    <t>Acquisition of property, buildings and equipment</t>
  </si>
  <si>
    <t>Proceeds from note receivable</t>
  </si>
  <si>
    <t>Proceeds from sale of fixed assets</t>
  </si>
  <si>
    <t>Net cash (used) provided in investing activities</t>
  </si>
  <si>
    <t>Cash flows from financing activities:</t>
  </si>
  <si>
    <t>Payments on long term debt</t>
  </si>
  <si>
    <t>Proceeds from issuance of long-term debt</t>
  </si>
  <si>
    <t>Capitalized loan costs</t>
  </si>
  <si>
    <t>Net cash provided (used) in financing activities</t>
  </si>
  <si>
    <t>Net change in cash and cash equivalents</t>
  </si>
  <si>
    <t>Cash and cash equivalents at beginning of period</t>
  </si>
  <si>
    <t>Cash and cash equivalents at end of period</t>
  </si>
  <si>
    <t>Note 1 - Significant Events, Chapter 11 Reorganization and a Summary of Significant Accounting Policies</t>
  </si>
  <si>
    <t>Notes to Financial Statements</t>
  </si>
  <si>
    <t>Organization, Consolidation and Presentation of Financial Statements Disclosure [Text Block]</t>
  </si>
  <si>
    <t xml:space="preserve">NOTE 1 11 Significant Events On December 7, 2016, No.2:11 27518 11 Chapter 11 On September 28, 2011, 11 11 11 September 29, 2011 2:11 27713 11 On December 17, 2012, 2.1 2.2, 8 December 20, 2012. January 17, 2013 $10 $300,000 October 14, 2016, $900,000. SUMMARY OF SIGNIFICANT ACCOUNTING POLICIES A summary of certain significant accounting policies not disclosed elsewhere in the footnotes to the consolidated financial statements is set forth below. Basis of Presentation Star Buffet, Inc., a Delaware corporation (“Star” and collectively with its subsidiaries, the “Company”), is a multi-concept restaurant holding company. At January 30, 2017 24 April 20, 2017 25 4B’s The accompanying consolidated financial statements include the results of operations and assets and liabilities of the Company’s operations. Significant intercompany transactions and balances have been eliminated in consolidation. Fiscal Year The Company utilizes a 52/53 January. first 16 three 12 53 fourth 13 Organization and Nature of Operations As of January 30, 2017, eight two 22 three one one third one As of January 25, 2016, eight two 19 three one one third one Cash Equivalents Highly liquid investments with original maturities of three three may $250,000 Revenue Recognition The Company’s principal source of revenue is from customer dining transactions. Revenue is recognized at the time the meal is purchased, primarily by cash or credit card. Sales taxes are excluded from revenue and revenue is recorded on a net basis. Receivables Receivables are stated at an amount management expects to collect and provides for an adequate reserve for probable uncollectible amounts. Amounts deemed to be uncollectible are written off through a charge to earnings and a credit to a valuation allowance based on management’s assessment of the current status of individual balances. A receivable is written off when it is determined that all collection efforts have been exhausted. The Company did not January 30, 2017 January 25, 2016. January 30, 2017 January 25, 2016 January 30, 2017 January 25, 2016 Trade receivables and gift cards $ 10,000 $ 39,000 Vendor rebates 42,000 41,000 Other 134,000 - Total receivables $ 186,000 $ 80,000 Notes Receivable Notes receivable are stated at an amount management expects to collect and provides for an adequate reserve for probable uncollectible amounts. The Company does not January 30, 2017 January 25, 2016. Consideration Received from Vendors The Company records vendor rebates on products purchased as a reduction of food costs. The allowances are recognized as earned in accordance with written agreements with vendors. Inventories Inventories consist of food, beverage, gift shop items and restaurant supplies and are valued at the lower of cost or market, determined by the first first Property, Buildings and Equipment Property, buildings and equipment are carried at cost less accumulated depreciation and amortization. Depreciation and amortization are provided using the straight-line method over the following useful lives: Years Buildings 40 Leasehold improvements 15 – 20 Furniture, fixtures and equipment 5 – 8 Building and leasehold improvements are amortized over the lesser of the life of the lease or estimated economic life of the assets. The life of the lease includes renewal options determined by management at lease inception as reasonably likely to be exercised. If a previously scheduled lease option is not exercised, any remaining unamortized leasehold improvements may Property and equipment in non-operating units held for remodeling or repositioning is depreciated and is recorded on the balance sheet as property, building and equipment held for future use. Property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 Other Intangible Assets Other intangible assets consist of trademarks. The Company has recorded a $33,000 January 30, 2017 January 25, 2016. 350. January 30, 2017. Gross Accumulated Fiscal 2017 Carrying Amount Amortization Net Franchise and license fees $ 10,000 $ (10,000 ) $ — Trademarks 33,000 - 33,000 $ 43,000 $ (10,000 ) $ 33,000 Fiscal 2016 Franchise and license fees $ 783,000 $ (783,000 ) $ — Trademarks 33,000 - 33,000 $ 816,000 $ (783,000 ) $ 33,000 The table below shows expected amortization for finite-lived intangibles as of January 30, 2017 five Fiscal Year 2018 $ — 2019 — 2020 — 2021 — 2022 — Thereafter — Total $ — Amortization of franchise and license fees amounted to $0 January 30, 2017 January 25, 2016. Impairment of Long-Lived Assets The Company evaluates impairment of long-lived assets in accordance with ASC 360, may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146,000 January 30, 2017 January 25, 2016,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 Level 3 on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officer because of the related party nature of the transaction. Pre-Opening Costs Pre-opening costs are expensed when incurred. The Company incurred and charged to operations approximately $70,000 $12,000 2017 2016.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Currently, because there can be no assurance that the Company will generate any specific level of earnings in the future years to realize the benefit of the deferred tax assets existing as of January 30, 2017 January 25, 2016 740 740 740 January 30, 2017 January 25, 2016. Advertising Expenses Advertising costs are charged to operations as incurred. Amounts charged to operations totaled $192,000 $162,000 January 30, 2017 January 25, 2016, Deferred Financing Fees Deferred financing fees are amortized over of the life of the loan not exceed five $15,000 January 30, 2017 January 25, 2016. Insurance Programs Historically, the Company has purchased first January 30, 2017 January 25, 2016, Insurance and claims reserves Balance at Beginning of Period Expense Recorded Payments Made Balance at End of Period Year ended January 30, 2017 $ 20,500 $ (500 ) $ 10,000 $ 10,000 Year ended January 25, 2016 $ 10,500 $ 10,000 $ - $ 20,500 Leases The Company has various lease commitments on restaurant locations. Expenses of operating leases with escalating payment terms are recognized on a straight-line basis over the term of the arrangements. The lives used to depreciate leasehold improvements on the leased properties conform to the related terms of the lease arrangements. Contingent rental payments are triggered when revenues exceed contractual thresholds. Contingent rental expense is recorded each period that revenue exceeds the contractual base. In situations where the contingent rent is based on annual sales or cumulative sales to date, contingent rental expense is recorded when it is determined probable that revenue will exceed the contractual thresholds. Reclassification None.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 routinely evaluates its estimates, including those related to bad debts, insurance claims, income taxes, long-lived assets, inventories and contingencies. The Company bases its estimates on historical experience and on various other assumptions that are believed to be reasonable under the circumstances. Actual results could differ from those estimates. Earnings (Loss) per Share The Company applies ASC 260, There were no 2017 2016. Stock-Based Compensation The Company recognizes compensation costs relating to share based payment transactions and the pro forma effects on earnings and earnings per share are disclosed as if the fair value approach had been adopted. </t>
  </si>
  <si>
    <t>Note 2 - Application of New Accounting Standards</t>
  </si>
  <si>
    <t>New Accounting Pronouncements and Changes in Accounting Principles [Text Block]</t>
  </si>
  <si>
    <t>NOTE 2 A PPLICATION OF NEW ACCOUNTING STANDARDS During 2014, 2014 09 2015 14, Revenue from Contract with Customers 606), December 15, 2017, In February 2016, Accounting Standards Update 2016 02, Leases 842). December 15, 2018, first 2020</t>
  </si>
  <si>
    <t>Note 3 - Management Update</t>
  </si>
  <si>
    <t>Reorganization under Chapter 11 of US Bankruptcy Code Disclosure [Text Block]</t>
  </si>
  <si>
    <t>NOTE 3 MANAGEMENT UPDATE On December 7, 2016,</t>
  </si>
  <si>
    <t>Note 4 - Notes Receivable</t>
  </si>
  <si>
    <t>Loans, Notes, Trade and Other Receivables Disclosure [Text Block]</t>
  </si>
  <si>
    <t>NOTE 4 The Company does not January 30, 2017 January 25, 2016.</t>
  </si>
  <si>
    <t>Note 5 - Property, Buildings and Equipment</t>
  </si>
  <si>
    <t>Property, Plant and Equipment Disclosure [Text Block]</t>
  </si>
  <si>
    <t xml:space="preserve">NOTE 5 The components of property, buildings and equipment used in restaurant operations are as follows: January 30, 2017 January 25, 2016 Property, buildings and equipment: Furniture, fixtures and equipment $ 6,975,000 $ 6,235,000 Land 950,000 650,000 Buildings and leasehold improvements 4,649,000 3,666,000 12,574,000 10,551,000 Less accumulated depreciation and amortization (7,514,000 ) (7,021,000 ) $ 5,060,000 $ 3,530,000 The Company also had three one one third one January 30, 2017 January 25, 2016 Property, buildings and equipment leased to third parties: Equipment $ 279,000 $ 279,000 Land - - Buildings and leaseholds 895,000 895,000 1,174,000 1,174,000 Less accumulated depreciation and amortization (728,000 ) (704,000 ) $ 446,000 $ 470,000 January 30, 2017 January 25, 2016 Property, buildings and equipment held for future use: Equipment $ 2,000 $ 2,000 Land 118,000 118,000 Buildings and leaseholds 340,000 340,000 460,000 460,000 Less accumulated depreciation and amortization (263,000 ) (257,000 ) $ 197,000 $ 203,000 Depreciation expense for Fiscal 2017 2016 $523,000 $407,000, $0 $146,000 January 30, 2017 January 25, 2016, January 30, 2017 January 25, 2016 Land, building and leasehold improvement impairment $ — $ 139,000 Equipment impairment — 7,000 Total impairment $ — $ 146,000 </t>
  </si>
  <si>
    <t>Note 6 - Long-term Debt</t>
  </si>
  <si>
    <t>Debt Disclosure [Text Block]</t>
  </si>
  <si>
    <t xml:space="preserve">NOTE 6 In recent years, the Company has financed operation and property acquisitions through a combination of cash on hand, bank borrowings, real estate mortgages and loans from the principal shareholder. Real Estate Mortgages The Company finances certain restaurant properties with real estate mortgages. As of January 30, 2017, six $3.1 January 25, 2016, five $2.2 Note Payable to Officer During the fiscal year ended January 25, 2008, $1,400,000 8.5%. June 2008, $592,000 $1,400,000 $1,992,000, January 30, 2017 January 25, 2016, $154,000 $123,000 2017 2016, June 5, 2012. $1,991,936 $196,957 September 28, 2011 December 7, 2016 December 7, 2016 8.5%. Mortgages described in the following table are secured by the underlying real estate. Certain mortgages have interest rates that will change from fixed to variable in a future year. Real Estate Mortgages Current January 30, January 25, Maturity Monthly Interest Lender 2017 2016 Date Payment Rate J.I.L Kingman, LLC $ 410,000 $ 471,000 7/1/22 $ 7,304 6.0% fixed Farmers Bank &amp; Trust Company 559,000 569,000 7/11/18 4,274 6.5% fixed Dalhart Federal Savings &amp; Loan 381,000 391,000 8/1/35 2,866 6.25% fixed Dalhart Federal Savings &amp; Loan 428,000 438,000 10/1/35 3,201 6.25% fixed Fortenberry's Beef of Magee, Inc. 287,000 300,000 12/5/19 3,231 7.0% fixed Hurt Development, LLC 586,000 - 5/1/31 5,063 6.0% fixed Robert E. and Suzanne H. Wheaton 429,000 - 10/9/19 14,839 11.5% fixed Total Real Estate Mortgages $ 3,080,000 $ 2,169,000 Other Debt Other Debt - Miscellaneous $ 32,000 $ 47,000 Note Payable to Officer 1,992,000 1,992,000 Total Other Debt $ 2,024,000 $ 2,039,000 TOTAL DEBT $ 5,104,000 $ 4,208,000 Less Current Maturities (338,000 ) (139,000 ) Less Note Payable to Officer (1,992,000 ) (1,992,000 ) Long Term Debt, Net of Current Maturities and Note Payable to Officer $ 2,774,000 $ 2,077,000 Long term debt and note payable to officer matures in fiscal years ending after January 30, 2017 Fiscal Year 2018 $ 338,000 2019 835,000 2020 511,000 2021 137,000 2022 146,000 Thereafter 3,137,000 Total $ 5,104,000 </t>
  </si>
  <si>
    <t>Note 7 - Leases</t>
  </si>
  <si>
    <t>Leases of Lessee Disclosure [Text Block]</t>
  </si>
  <si>
    <t xml:space="preserve">NOTE 7 The Company occupies certain restaurants under long-term operating leases expiring at various dates through 2041. 2 16 5 11 Minimum lease payments for all leases as of January 30, 2017 Fiscal year Operating 2018 $ 1,053,000 2019 1,048,000 2020 1,070,000 2021 1,053,000 2022 1,048,000 Thereafter 16,143,000 Total minimum lease payments: $ 21,415,000 Aggregate rent expense under non-cancelable operating leases during Fiscal 2017 2016 Fifty-Three Weeks Ended January 30, 2017 Fifty-Two Weeks Ended January 25, 2016 Minimum rentals $ 1,383,000 $ 1,191,000 Straight-line rentals 100,000 153,000 Contingent rentals 10,000 19,000 $ 1,493,000 $ 1,363,000 The Company reduces the deferred rent liability for stores in the year that were purchased or closed. There was not 2017 2016. The rental income for the property, buildings and equipment leased to third 5) 2017 2016 $124,000 $192,000, three tenants 2017 2016. Future minimum lease payments receivable in fiscal years ending after January 30, 2017 Fiscal year 2018 $ 78,000 2019 78,000 2020 78,000 2021 78,000 2022 33,000 Thereafter - Total minimum lease payments: $ 345,000 </t>
  </si>
  <si>
    <t>Note 8 - Income Taxes</t>
  </si>
  <si>
    <t>Income Tax Disclosure [Text Block]</t>
  </si>
  <si>
    <t>NOTE 8 Income tax provision (benefit) is comprised of the following: Fifty-Three Fifty-Two Weeks Ended Weeks Ended January 30, 2017 January 25, 2016 Current: Federal $ 15,000 $ 35,000 State $ 7,000 $ 16,000 $ 22,000 $ 51,000 Deferred: Federal — — State — — — — $ 22,000 $ 51,000 A reconciliation of income tax provision (benefit) at the federal statutory rate of 34% Fifty-T hree Weeks Ended January 30, 2017 Fifty- T wo Weeks Ended Income tax provision (benefit) at statutory rate $ (61,000 ) $ 282,000 Increase (decrease) in valuation allowance 115,000 (381,000 ) State income taxes 4,000 4,000 All other, net (36,000 ) 146,000 $ 22,000 $ 51,000 Temporary differences give rise to a significant amount of deferred tax assets and liabilities as set forth below: January 30, 2017 January 25, 2016 Current deferred tax assets: Accrued vacation $ 31,000 $ 61,000 Accrued expenses and reserves 58,000 58,000 Total deferred tax assets 89,000 119,000 Valuation allowance (89,000 ) (119,000 ) Total current tax asset — — Long-term deferred tax assets: Net operating losses 5,081,000 4,959,000 Depreciation, amortization and impairments (43,000 ) 31,000 Federal tax credits 590,000 590,000 Other 207,000 119,000 Total deferred tax assets 5,835,000 5,699,000 Valuation allowance (5,835,000 ) (5,699,000 ) Total long term tax asset — — Deferred tax assets $ — $ — While there can be no assurance that the Company will generate any earnings or any specific level of earnings in the future years, accounting policies dictate until it is more likely than not that the Company will be able to realize the benefit of the deferred tax assets existing at January 30, 2017,</t>
  </si>
  <si>
    <t>Note 9 - Stockholders' Equity</t>
  </si>
  <si>
    <t>Stockholders' Equity Note Disclosure [Text Block]</t>
  </si>
  <si>
    <t>NOTE 9 Common Stock Holders of Common Stock are entitled to one may may may may Preferred Stock The Board of Directors has the authority, without further vote or action by the stockholders, to provide for the issuance of up to 1,500,000 one may may one</t>
  </si>
  <si>
    <t>Note 10 - Stock Incentive Plan</t>
  </si>
  <si>
    <t>Disclosure of Compensation Related Costs, Share-based Payments [Text Block]</t>
  </si>
  <si>
    <t>NOTE 1 0 — STOCK INCENTIVE PLAN 1997 In fiscal year 1998, 1997 "1997 750,000 1997 422 1986, may 1997 1997 1997 The Company accounts for stock-based compensation in accordance with ASC 718. 718 Shares Shares Plan Name of Plan Authorized Available Expiration 1997 Stock Incentive Plan 750,000 529,000 — Stock options issued under the terms of the plans have, or will have, an exercise price equal to, or greater than, the fair market value of the common stock at the date of the option grant, and expire no later than ten The stock option transactions and the options outstanding are summarized as follows: Fifty-three Weeks Ended Fifty-two Weeks Ended January 30, 2017 January 25, 2016 Options Weighted Average Exercise Price Options Weighted Average Exercise Price Outstanding at beginning of period — $ — 22,000 $ 6.70 Granted — — — — Exercised — — — — Forfeited — $ — 22,000 $ — Outstanding at end of period — $ — — $ — Exercisable at end of period — $ — — $ — The there are no January 30, 2017. $0 January 25, 2016. no</t>
  </si>
  <si>
    <t>Note 11 - Supplemental Disclosure of Cash Flow Information</t>
  </si>
  <si>
    <t>Cash Flow, Supplemental Disclosures [Text Block]</t>
  </si>
  <si>
    <t xml:space="preserve">NOTE 11 Fifty-Three Fifty- Two Weeks Weeks Ended Ended January 30, 2017 January 25, 2016 Cash paid for income taxes $ 34,000 $ 76,000 Cash paid for interest 174,000 326,000 Non-cash investing and financing activities are as follows: None $ — $ — </t>
  </si>
  <si>
    <t>Note 12 - Related Party Transactions</t>
  </si>
  <si>
    <t>Related Party Transactions Disclosure [Text Block]</t>
  </si>
  <si>
    <t>NOTE 12 Mr. Robert E. Wheaton currently beneficially owns approximately 45.3% 45.3% 2008, $1,400,000 June 2008, $592,000 $1,400,000 $1,992,000, January 30, 2017 January 25, 2016. June 5, 2012. $1,991,936 $196,957 September 28, 2011 December 7, 2016 December 7, 2016 8.5%. The Company expensed $154,000 $123,000 2017 2016, On November 9, 2016, $450,000 4B’ three $14,839 11.5%. $21,200 $8,500 2017. As part of the Bankruptcy Plan, Suzanne H. Wheaton, the wife of Robert E. Wheaton, loaned the Company $300,000 June 2013 4B’s six 2015 $4.2 $600,000 one 2016 $1.2 $200,000 2017, $601,000 $545,000 2017 2016, $382,000 $42,000 January 30, 2017 January 25, 2016,</t>
  </si>
  <si>
    <t>Note 13 - Commitments and Contingencies</t>
  </si>
  <si>
    <t>Commitments and Contingencies Disclosure [Text Block]</t>
  </si>
  <si>
    <t>NOTE 13 In connection with the Company’s employment contract with Robert E. Wheaton, the Company’s Chief Executive Officer and President, the Company has agreed to pay Mr. Robert E. Wheaton six Prior to the Company’s bankruptcy filings, on August 4, 2010, 2010 022169 $3.7 four $1.5 October 14, 2016, $900,000. In addition to the matter set forth above, from time to time, we may</t>
  </si>
  <si>
    <t>Note 14 - Acquisitions</t>
  </si>
  <si>
    <t>Mergers, Acquisitions and Dispositions Disclosures [Text Block]</t>
  </si>
  <si>
    <t>NOTE 14 ACQUISITIONS The Company did not have any major acquisitions in Fiscal 2017 2016.</t>
  </si>
  <si>
    <t>Note 15 - Subsequent Events</t>
  </si>
  <si>
    <t>Subsequent Events [Text Block]</t>
  </si>
  <si>
    <t>NOTE 15— SUBSEQUENT EVENTS On March 21, 2017</t>
  </si>
  <si>
    <t>Significant Accounting Policies (Policies)</t>
  </si>
  <si>
    <t>Accounting Policies [Abstract]</t>
  </si>
  <si>
    <t>Basis of Financial Statement Presentation in Chapter 11 [Policy Text Block]</t>
  </si>
  <si>
    <t>Chapter 11 On September 28, 2011, 11 11 11 September 29, 2011 2:11 27713 11 On December 17, 2012, 2.1 2.2, 8 December 20, 2012. January 17, 2013 $10 $300,000 October 14, 2016, $900,000.</t>
  </si>
  <si>
    <t>Basis of Accounting, Policy [Policy Text Block]</t>
  </si>
  <si>
    <t>Basis of Presentation Star Buffet, Inc., a Delaware corporation (“Star” and collectively with its subsidiaries, the “Company”), is a multi-concept restaurant holding company. At January 30, 2017 24 April 20, 2017 25 4B’s The accompanying consolidated financial statements include the results of operations and assets and liabilities of the Company’s operations. Significant intercompany transactions and balances have been eliminated in consolidation.</t>
  </si>
  <si>
    <t>Fiscal Period, Policy [Policy Text Block]</t>
  </si>
  <si>
    <t>Fiscal Year The Company utilizes a 52/53 January. first 16 three 12 53 fourth 13</t>
  </si>
  <si>
    <t>Consolidation, Policy [Policy Text Block]</t>
  </si>
  <si>
    <t>Organization and Nature of Operations As of January 30, 2017, eight two 22 three one one third one As of January 25, 2016, eight two 19 three one one third one</t>
  </si>
  <si>
    <t>Cash and Cash Equivalents, Policy [Policy Text Block]</t>
  </si>
  <si>
    <t>Cash Equivalents Highly liquid investments with original maturities of three three may $250,000</t>
  </si>
  <si>
    <t>Revenue Recognition, Policy [Policy Text Block]</t>
  </si>
  <si>
    <t>Revenue Recognition The Company’s principal source of revenue is from customer dining transactions. Revenue is recognized at the time the meal is purchased, primarily by cash or credit card. Sales taxes are excluded from revenue and revenue is recorded on a net basis.</t>
  </si>
  <si>
    <t>Receivables, Policy [Policy Text Block]</t>
  </si>
  <si>
    <t>Receivables Receivables are stated at an amount management expects to collect and provides for an adequate reserve for probable uncollectible amounts. Amounts deemed to be uncollectible are written off through a charge to earnings and a credit to a valuation allowance based on management’s assessment of the current status of individual balances. A receivable is written off when it is determined that all collection efforts have been exhausted. The Company did not January 30, 2017 January 25, 2016. January 30, 2017 January 25, 2016 January 30, 2017 January 25, 2016 Trade receivables and gift cards $ 10,000 $ 39,000 Vendor rebates 42,000 41,000 Other 134,000 - Total receivables $ 186,000 $ 80,000 Notes Receivable Notes receivable are stated at an amount management expects to collect and provides for an adequate reserve for probable uncollectible amounts. The Company does not have note receivables as of January 30, 2017 January 25, 2016.</t>
  </si>
  <si>
    <t>Cost of Sales, Vendor Allowances, Policy [Policy Text Block]</t>
  </si>
  <si>
    <t>Consideration Received from Vendors The Company records vendor rebates on products purchased as a reduction of food costs. The allowances are recognized as earned in accordance with written agreements with vendors.</t>
  </si>
  <si>
    <t>Inventory, Policy [Policy Text Block]</t>
  </si>
  <si>
    <t>Inventories Inventories consist of food, beverage, gift shop items and restaurant supplies and are valued at the lower of cost or market, determined by the first first</t>
  </si>
  <si>
    <t>Property, Plant and Equipment, Policy [Policy Text Block]</t>
  </si>
  <si>
    <t>Property, Buildings and Equipment Property, buildings and equipment are carried at cost less accumulated depreciation and amortization. Depreciation and amortization are provided using the straight-line method over the following useful lives: Years Buildings 40 Leasehold improvements 15 – 20 Furniture, fixtures and equipment 5 – 8 Building and leasehold improvements are amortized over the lesser of the life of the lease or estimated economic life of the assets. The life of the lease includes renewal options determined by management at lease inception as reasonably likely to be exercised. If a previously scheduled lease option is not exercised, any remaining unamortized leasehold improvements may Property and equipment in non-operating units held for remodeling or repositioning is depreciated and is recorded on the balance sheet as property, building and equipment held for future use. Property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t>
  </si>
  <si>
    <t>Goodwill and Intangible Assets, Intangible Assets, Policy [Policy Text Block]</t>
  </si>
  <si>
    <t>Other Intangible Assets Other intangible assets consist of trademarks. The Company has recorded a $33,000 January 30, 2017 January 25, 2016. 350. January 30, 2017. Gross Accumulated Fiscal 2017 Carrying Amount Amortization Net Franchise and license fees $ 10,000 $ (10,000 ) $ — Trademarks 33,000 - 33,000 $ 43,000 $ (10,000 ) $ 33,000 Fiscal 2016 Franchise and license fees $ 783,000 $ (783,000 ) $ — Trademarks 33,000 - 33,000 $ 816,000 $ (783,000 ) $ 33,000 The table below shows expected amortization for finite-lived intangibles as of January 30, 2017 five Fiscal Year 2018 $ — 2019 — 2020 — 2021 — 2022 — Thereafter — Total $ — Amortization of franchise and license fees amounted to $0 January 30, 2017 January 25, 2016.</t>
  </si>
  <si>
    <t>Impairment or Disposal of Long-Lived Assets, Policy [Policy Text Block]</t>
  </si>
  <si>
    <t>Impairment of Long-Lived Assets The Company evaluates impairment of long-lived assets in accordance with ASC 360, may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146,000 January 30, 2017 January 25, 2016,</t>
  </si>
  <si>
    <t>Fair Value of Financial Instruments, Policy [Policy Text Block]</t>
  </si>
  <si>
    <t>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 Level 3 on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officer because of the related party nature of the transaction.</t>
  </si>
  <si>
    <t>Pre-Opening Costs [Policy text Block]</t>
  </si>
  <si>
    <t>Pre-Opening Costs Pre-opening costs are expensed when incurred. The Company incurred and charged to operations approximately $70,000 $12,000 2017 2016.</t>
  </si>
  <si>
    <t>Income Tax, Policy [Policy Text Block]</t>
  </si>
  <si>
    <t>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Currently, because there can be no assurance that the Company will generate any specific level of earnings in the future years to realize the benefit of the deferred tax assets existing as of January 30, 2017 January 25, 2016 740 740 740 January 30, 2017 January 25, 2016.</t>
  </si>
  <si>
    <t>Advertising Costs, Policy [Policy Text Block]</t>
  </si>
  <si>
    <t>Advertising Expenses Advertising costs are charged to operations as incurred. Amounts charged to operations totaled $192,000 $162,000 January 30, 2017 January 25, 2016,</t>
  </si>
  <si>
    <t>Deferred Charges, Policy [Policy Text Block]</t>
  </si>
  <si>
    <t>Deferred Financing Fees Deferred financing fees are amortized over of the life of the loan not exceed five $15,000 January 30, 2017 January 25, 2016.</t>
  </si>
  <si>
    <t>Insurance [Policy Text Block]</t>
  </si>
  <si>
    <t xml:space="preserve">Insurance Programs Historically, the Company has purchased first January 30, 2017 January 25, 2016, Insurance and claims reserves Balance at Beginning of Period Expense Recorded Payments Made Balance at End of Period Year ended January 30, 2017 $ 20,500 $ (500 ) $ 10,000 $ 10,000 Year ended January 25, 2016 $ 10,500 $ 10,000 $ - $ 20,500 </t>
  </si>
  <si>
    <t>Lessee, Leases [Policy Text Block]</t>
  </si>
  <si>
    <t>Leases The Company has various lease commitments on restaurant locations. Expenses of operating leases with escalating payment terms are recognized on a straight-line basis over the term of the arrangements. The lives used to depreciate leasehold improvements on the leased properties conform to the related terms of the lease arrangements. Contingent rental payments are triggered when revenues exceed contractual thresholds. Contingent rental expense is recorded each period that revenue exceeds the contractual base. In situations where the contingent rent is based on annual sales or cumulative sales to date, contingent rental expense is recorded when it is determined probable that revenue will exceed the contractual thresholds.</t>
  </si>
  <si>
    <t>Reclassification, Policy [Policy Text Block]</t>
  </si>
  <si>
    <t>Reclassification None.</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 routinely evaluates its estimates, including those related to bad debts, insurance claims, income taxes, long-lived assets, inventories and contingencies. The Company bases its estimates on historical experience and on various other assumptions that are believed to be reasonable under the circumstances. Actual results could differ from those estimates.</t>
  </si>
  <si>
    <t>Earnings Per Share, Policy [Policy Text Block]</t>
  </si>
  <si>
    <t>Earnings (Loss) per Share The Company applies ASC 260, There were no 2017 2016.</t>
  </si>
  <si>
    <t>Share-based Compensation, Option and Incentive Plans Policy [Policy Text Block]</t>
  </si>
  <si>
    <t xml:space="preserve">Stock-Based Compensation The Company recognizes compensation costs relating to share based payment transactions and the pro forma effects on earnings and earnings per share are disclosed as if the fair value approach had been adopted. </t>
  </si>
  <si>
    <t>Note 1 - Significant Events, Chapter 11 Reorganization and a Summary of Significant Accounting Policies (Tables)</t>
  </si>
  <si>
    <t>Notes Tables</t>
  </si>
  <si>
    <t>Property, Plant and Equipment, Useful Life [Table Text Block]</t>
  </si>
  <si>
    <t xml:space="preserve"> Years Buildings 40 Leasehold improvements 15 – 20 Furniture, fixtures and equipment 5 – 8 </t>
  </si>
  <si>
    <t>Schedule of Intangible Assets and Goodwill [Table Text Block]</t>
  </si>
  <si>
    <t xml:space="preserve"> Gross Accumulated Fiscal 2017 Carrying Amount Amortization Net Franchise and license fees $ 10,000 $ (10,000 ) $ — Trademarks 33,000 - 33,000 $ 43,000 $ (10,000 ) $ 33,000 Fiscal 2016 Franchise and license fees $ 783,000 $ (783,000 ) $ — Trademarks 33,000 - 33,000 $ 816,000 $ (783,000 ) $ 33,000 </t>
  </si>
  <si>
    <t>Schedule of Finite-Lived Intangible Assets, Future Amortization Expense [Table Text Block]</t>
  </si>
  <si>
    <t xml:space="preserve"> Fiscal Year 2018 $ — 2019 — 2020 — 2021 — 2022 — Thereafter — Total $ — </t>
  </si>
  <si>
    <t>Accounts Receivable, Current [Member]</t>
  </si>
  <si>
    <t>Schedule of Accounts, Notes, Loans and Financing Receivable [Table Text Block]</t>
  </si>
  <si>
    <t xml:space="preserve"> January 30, 2017 January 25, 2016 Trade receivables and gift cards $ 10,000 $ 39,000 Vendor rebates 42,000 41,000 Other 134,000 - Total receivables $ 186,000 $ 80,000 </t>
  </si>
  <si>
    <t>Allowance for Receivable from Insurance Provider [Member]</t>
  </si>
  <si>
    <t>Valuation Allowances and Reserves [Table Text Block]</t>
  </si>
  <si>
    <t xml:space="preserve"> Insurance and claims reserves Balance at Beginning of Period Expense Recorded Payments Made Balance at End of Period Year ended January 30, 2017 $ 20,500 $ (500 ) $ 10,000 $ 10,000 Year ended January 25, 2016 $ 10,500 $ 10,000 $ - $ 20,500 </t>
  </si>
  <si>
    <t>Note 5 - Property, Buildings and Equipment (Tables)</t>
  </si>
  <si>
    <t>Property, Plant and Equipment [Table Text Block]</t>
  </si>
  <si>
    <t xml:space="preserve"> January 30, 2017 January 25, 2016 Property, buildings and equipment: Furniture, fixtures and equipment $ 6,975,000 $ 6,235,000 Land 950,000 650,000 Buildings and leasehold improvements 4,649,000 3,666,000 12,574,000 10,551,000 Less accumulated depreciation and amortization (7,514,000 ) (7,021,000 ) $ 5,060,000 $ 3,530,000 January 30, 2017 January 25, 2016 Property, buildings and equipment leased to third parties: Equipment $ 279,000 $ 279,000 Land - - Buildings and leaseholds 895,000 895,000 1,174,000 1,174,000 Less accumulated depreciation and amortization (728,000 ) (704,000 ) $ 446,000 $ 470,000 January 30, 2017 January 25, 2016 Property, buildings and equipment held for future use: Equipment $ 2,000 $ 2,000 Land 118,000 118,000 Buildings and leaseholds 340,000 340,000 460,000 460,000 Less accumulated depreciation and amortization (263,000 ) (257,000 ) $ 197,000 $ 203,000 </t>
  </si>
  <si>
    <t>Details of Impairment of Long-Lived Assets Held and Used by Asset [Table Text Block]</t>
  </si>
  <si>
    <t xml:space="preserve"> January 30, 2017 January 25, 2016 Land, building and leasehold improvement impairment $ — $ 139,000 Equipment impairment — 7,000 Total impairment $ — $ 146,000 </t>
  </si>
  <si>
    <t>Note 6 - Long-term Debt (Tables)</t>
  </si>
  <si>
    <t>Schedule of Long-term Debt Instruments [Table Text Block]</t>
  </si>
  <si>
    <t xml:space="preserve"> Real Estate Mortgages Current January 30, January 25, Maturity Monthly Interest Lender 2017 2016 Date Payment Rate J.I.L Kingman, LLC $ 410,000 $ 471,000 7/1/22 $ 7,304 6.0% fixed Farmers Bank &amp; Trust Company 559,000 569,000 7/11/18 4,274 6.5% fixed Dalhart Federal Savings &amp; Loan 381,000 391,000 8/1/35 2,866 6.25% fixed Dalhart Federal Savings &amp; Loan 428,000 438,000 10/1/35 3,201 6.25% fixed Fortenberry's Beef of Magee, Inc. 287,000 300,000 12/5/19 3,231 7.0% fixed Hurt Development, LLC 586,000 - 5/1/31 5,063 6.0% fixed Robert E. and Suzanne H. Wheaton 429,000 - 10/9/19 14,839 11.5% fixed Total Real Estate Mortgages $ 3,080,000 $ 2,169,000 Other Debt Other Debt - Miscellaneous $ 32,000 $ 47,000 Note Payable to Officer 1,992,000 1,992,000 Total Other Debt $ 2,024,000 $ 2,039,000 TOTAL DEBT $ 5,104,000 $ 4,208,000 Less Current Maturities (338,000 ) (139,000 ) Less Note Payable to Officer (1,992,000 ) (1,992,000 ) Long Term Debt, Net of Current Maturities and Note Payable to Officer $ 2,774,000 $ 2,077,000 </t>
  </si>
  <si>
    <t>Schedule of Maturities of Long-term Debt [Table Text Block]</t>
  </si>
  <si>
    <t xml:space="preserve"> Fiscal Year 2018 $ 338,000 2019 835,000 2020 511,000 2021 137,000 2022 146,000 Thereafter 3,137,000 Total $ 5,104,000 </t>
  </si>
  <si>
    <t>Note 7 - Leases (Tables)</t>
  </si>
  <si>
    <t>Lessee, Operating Lease, Disclosure [Table Text Block]</t>
  </si>
  <si>
    <t xml:space="preserve"> Fiscal year Operating 2018 $ 1,053,000 2019 1,048,000 2020 1,070,000 2021 1,053,000 2022 1,048,000 Thereafter 16,143,000 Total minimum lease payments: $ 21,415,000 </t>
  </si>
  <si>
    <t>Schedule of Rent Expense [Table Text Block]</t>
  </si>
  <si>
    <t xml:space="preserve"> Fifty-Three Weeks Ended January 30, 2017 Fifty-Two Weeks Ended January 25, 2016 Minimum rentals $ 1,383,000 $ 1,191,000 Straight-line rentals 100,000 153,000 Contingent rentals 10,000 19,000 $ 1,493,000 $ 1,363,000 </t>
  </si>
  <si>
    <t>Operating Leases of Lessor Disclosure [Table Text Block]</t>
  </si>
  <si>
    <t xml:space="preserve"> Fiscal year 2018 $ 78,000 2019 78,000 2020 78,000 2021 78,000 2022 33,000 Thereafter - Total minimum lease payments: $ 345,000 </t>
  </si>
  <si>
    <t>Note 8 - Income Taxes (Tables)</t>
  </si>
  <si>
    <t>Schedule of Components of Income Tax Expense (Benefit) [Table Text Block]</t>
  </si>
  <si>
    <t xml:space="preserve"> Fifty-Three Fifty-Two Weeks Ended Weeks Ended January 30, 2017 January 25, 2016 Current: Federal $ 15,000 $ 35,000 State $ 7,000 $ 16,000 $ 22,000 $ 51,000 Deferred: Federal — — State — — — — $ 22,000 $ 51,000 </t>
  </si>
  <si>
    <t>Schedule of Effective Income Tax Rate Reconciliation [Table Text Block]</t>
  </si>
  <si>
    <t xml:space="preserve"> Fifty-T hree Weeks Ended January 30, 2017 Fifty- T wo Weeks Ended Income tax provision (benefit) at statutory rate $ (61,000 ) $ 282,000 Increase (decrease) in valuation allowance 115,000 (381,000 ) State income taxes 4,000 4,000 All other, net (36,000 ) 146,000 $ 22,000 $ 51,000 </t>
  </si>
  <si>
    <t>Schedule of Deferred Tax Assets and Liabilities [Table Text Block]</t>
  </si>
  <si>
    <t xml:space="preserve"> January 30, 2017 January 25, 2016 Current deferred tax assets: Accrued vacation $ 31,000 $ 61,000 Accrued expenses and reserves 58,000 58,000 Total deferred tax assets 89,000 119,000 Valuation allowance (89,000 ) (119,000 ) Total current tax asset — — Long-term deferred tax assets: Net operating losses 5,081,000 4,959,000 Depreciation, amortization and impairments (43,000 ) 31,000 Federal tax credits 590,000 590,000 Other 207,000 119,000 Total deferred tax assets 5,835,000 5,699,000 Valuation allowance (5,835,000 ) (5,699,000 ) Total long term tax asset — — Deferred tax assets $ — $ — </t>
  </si>
  <si>
    <t>Note 10 - Stock Incentive Plan (Tables)</t>
  </si>
  <si>
    <t>Share-based Compensation, Activity [Table Text Block]</t>
  </si>
  <si>
    <t xml:space="preserve"> Shares Shares Plan Name of Plan Authorized Available Expiration 1997 Stock Incentive Plan 750,000 529,000 — </t>
  </si>
  <si>
    <t>Share-based Compensation, Stock Options, Activity [Table Text Block]</t>
  </si>
  <si>
    <t xml:space="preserve"> Fifty-three Weeks Ended Fifty-two Weeks Ended January 30, 2017 January 25, 2016 Options Weighted Average Exercise Price Options Weighted Average Exercise Price Outstanding at beginning of period — $ — 22,000 $ 6.70 Granted — — — — Exercised — — — — Forfeited — $ — 22,000 $ — Outstanding at end of period — $ — — $ — Exercisable at end of period — $ — — $ — </t>
  </si>
  <si>
    <t>Note 11 - Supplemental Disclosure of Cash Flow Information (Tables)</t>
  </si>
  <si>
    <t>Schedule of Cash Flow, Supplemental Disclosures [Table Text Block]</t>
  </si>
  <si>
    <t xml:space="preserve"> Fifty-Three Fifty- Two Weeks Weeks Ended Ended January 30, 2017 January 25, 2016 Cash paid for income taxes $ 34,000 $ 76,000 Cash paid for interest 174,000 326,000 Non-cash investing and financing activities are as follows: None $ — $ — </t>
  </si>
  <si>
    <t>Note 1 - Significant Events, Chapter 11 Reorganization and a Summary of Significant Accounting Policies (Details Textual) shares in Thousands</t>
  </si>
  <si>
    <t>Jan. 30, 2017USD ($)shares</t>
  </si>
  <si>
    <t>Jan. 25, 2016USD ($)shares</t>
  </si>
  <si>
    <t>Oct. 14, 2016USD ($)</t>
  </si>
  <si>
    <t>Jan. 17, 2013USD ($)</t>
  </si>
  <si>
    <t>Aug. 04, 2010</t>
  </si>
  <si>
    <t>Plan of Reorganization, Amount of Prepetition Obligations to be Settled in Cash</t>
  </si>
  <si>
    <t>Notes Payable, Related Parties, Noncurrent</t>
  </si>
  <si>
    <t>Cash, FDIC Insured Amount</t>
  </si>
  <si>
    <t>Allowance for Doubtful Accounts Receivable</t>
  </si>
  <si>
    <t>Financing Receivable, Net</t>
  </si>
  <si>
    <t>Amortization of Intangible Assets</t>
  </si>
  <si>
    <t>Impairment of Long-Lived Assets Held-for-use</t>
  </si>
  <si>
    <t>Pre-Opening Costs</t>
  </si>
  <si>
    <t>Advertising Expense</t>
  </si>
  <si>
    <t>Debt Issuance Costs, Net</t>
  </si>
  <si>
    <t>Share-based Compensation Arrangement by Share-based Payment Award, Options, Outstanding, Number | shares</t>
  </si>
  <si>
    <t>Maximum [Member]</t>
  </si>
  <si>
    <t>Deferred Financing Fees, Amortization Period</t>
  </si>
  <si>
    <t>5 years</t>
  </si>
  <si>
    <t>Franchise and License Fees [Member]</t>
  </si>
  <si>
    <t>4B's Restaurant Trademark [Member]</t>
  </si>
  <si>
    <t>Indefinite-Lived Trademarks</t>
  </si>
  <si>
    <t>Operating Units [Member]</t>
  </si>
  <si>
    <t>Number of Restaurants</t>
  </si>
  <si>
    <t>Operating Units [Member] | Subsequent Event [Member]</t>
  </si>
  <si>
    <t>Operating Buffet Units [Member]</t>
  </si>
  <si>
    <t>Operating Non-Buffet Units [Member]</t>
  </si>
  <si>
    <t>Held for Future Use Units [Member]</t>
  </si>
  <si>
    <t>Remodeling and Repositioning Units [Member</t>
  </si>
  <si>
    <t>Leased Units [Member]</t>
  </si>
  <si>
    <t>Units Held for Warehouse Use [Member]</t>
  </si>
  <si>
    <t>CV-2010-022169 [Member] | Spirit Master Funding, LLC [Member]</t>
  </si>
  <si>
    <t>Bankruptcy Claims, Amount of Claims Settled</t>
  </si>
  <si>
    <t>Suzanne Wheaton [Member] | Exit Loan [Member]</t>
  </si>
  <si>
    <t>Note 1 - Significant Events, Chapter 11 Reorganization and a Summary of Significant Accounting Policies - Accounts Receivable (Details) - USD ($)</t>
  </si>
  <si>
    <t>Trade receivables and gift cards</t>
  </si>
  <si>
    <t>Vendor rebates</t>
  </si>
  <si>
    <t>Other</t>
  </si>
  <si>
    <t>Total receivables</t>
  </si>
  <si>
    <t>Note 1 - Significant Events, Chapter 11 Reorganization and a Summary of Significant Accounting Policies - Property, Buildings, and Equipment, Useful Life (Details)</t>
  </si>
  <si>
    <t>Building [Member]</t>
  </si>
  <si>
    <t>Property, buildings and equipment, useful life (Year)</t>
  </si>
  <si>
    <t>40 years</t>
  </si>
  <si>
    <t>Leasehold Improvements [Member] | Minimum [Member]</t>
  </si>
  <si>
    <t>15 years</t>
  </si>
  <si>
    <t>Leasehold Improvements [Member] | Maximum [Member]</t>
  </si>
  <si>
    <t>20 years</t>
  </si>
  <si>
    <t>Furniture, Fixtures and Equipment [Member] | Minimum [Member]</t>
  </si>
  <si>
    <t>Furniture, Fixtures and Equipment [Member] | Maximum [Member]</t>
  </si>
  <si>
    <t>8 years</t>
  </si>
  <si>
    <t>Note 1 - Significant Events, Chapter 11 Reorganization and a Summary of Significant Accounting Policies - Intangible Assets (Details) - USD ($)</t>
  </si>
  <si>
    <t>Accumulated Amortization</t>
  </si>
  <si>
    <t>Finite Lived Intangible Assets, Net</t>
  </si>
  <si>
    <t>Intangible Assets, Gross</t>
  </si>
  <si>
    <t>Trademarks [Member]</t>
  </si>
  <si>
    <t>Indefinite Lived Intangible Assets</t>
  </si>
  <si>
    <t>Gross Carrying Amount</t>
  </si>
  <si>
    <t>Note 1 - Significant Events, Chapter 11 Reorganization and a Summary of Significant Accounting Policies - Amortization of Finite-lived Intangible Assets (Details) $ in Thousands</t>
  </si>
  <si>
    <t>Jan. 30, 2017USD ($)</t>
  </si>
  <si>
    <t>Thereafter</t>
  </si>
  <si>
    <t>Note 1 - Significant Events, Chapter 11 Reorganization and a Summary of Significant Accounting Policies - Valuation Reserves, Insurance (Details) - Allowance for Receivable from Insurance Provider [Member] - USD ($)</t>
  </si>
  <si>
    <t>Balance at beginning of period</t>
  </si>
  <si>
    <t>Expenses recorded</t>
  </si>
  <si>
    <t>Payments recorded</t>
  </si>
  <si>
    <t>Balance at end of period</t>
  </si>
  <si>
    <t>Note 4 - Notes Receivable (Details Textual) - USD ($)</t>
  </si>
  <si>
    <t>Note 5 - Property, Buildings and Equipment (Details Textual)</t>
  </si>
  <si>
    <t>Jan. 25, 2016USD ($)</t>
  </si>
  <si>
    <t>Note 5 - Property, Buildings and Equipment - Summary of Property, Buildings and Equipment (Details) - USD ($)</t>
  </si>
  <si>
    <t>Property, buildings and equipment:</t>
  </si>
  <si>
    <t>Property, buildings and equipment, gross</t>
  </si>
  <si>
    <t>Less accumulated depreciation and amortization</t>
  </si>
  <si>
    <t>Non-Operating Units Leased to Third Parties [Member]</t>
  </si>
  <si>
    <t>Furniture and Fixtures [Member] | Operating Units [Member]</t>
  </si>
  <si>
    <t>Equipment [Member] | Non-Operating Units Leased to Third Parties [Member]</t>
  </si>
  <si>
    <t>Equipment [Member] | Held for Future Use Units [Member]</t>
  </si>
  <si>
    <t>Land [Member] | Operating Units [Member]</t>
  </si>
  <si>
    <t>Land [Member] | Non-Operating Units Leased to Third Parties [Member]</t>
  </si>
  <si>
    <t>Land [Member] | Held for Future Use Units [Member]</t>
  </si>
  <si>
    <t>Building and Leasehold Improvements [Member] | Operating Units [Member]</t>
  </si>
  <si>
    <t>Building and Leasehold Improvements [Member] | Non-Operating Units Leased to Third Parties [Member]</t>
  </si>
  <si>
    <t>Building and Leasehold Improvements [Member] | Held for Future Use Units [Member]</t>
  </si>
  <si>
    <t>Note 5 - Property, Buildings and Equipment - Impairment (Details) - USD ($)</t>
  </si>
  <si>
    <t>Land and Building [Member]</t>
  </si>
  <si>
    <t>Equipment [Member]</t>
  </si>
  <si>
    <t>Note 6 - Long-term Debt (Details Textual)</t>
  </si>
  <si>
    <t>62 Months Ended</t>
  </si>
  <si>
    <t>Dec. 07, 2016USD ($)</t>
  </si>
  <si>
    <t>Aug. 08, 2016USD ($)</t>
  </si>
  <si>
    <t>Jan. 16, 2013USD ($)</t>
  </si>
  <si>
    <t>Jun. 30, 2008USD ($)</t>
  </si>
  <si>
    <t>Jan. 25, 2008USD ($)</t>
  </si>
  <si>
    <t>Number of Properties Mortgaged</t>
  </si>
  <si>
    <t>Mortgage Loans on Real Estate, Carrying Amount of Mortgages</t>
  </si>
  <si>
    <t>Mr. Wheaton [Member] | Subordinated Debt [Member]</t>
  </si>
  <si>
    <t>Debt Instrument, Interest Rate, Stated Percentage</t>
  </si>
  <si>
    <t>8.50%</t>
  </si>
  <si>
    <t>Interest Expense, Related Party</t>
  </si>
  <si>
    <t>Mr. Wheaton [Member] | The First Borrowing [Member] | Subordinated Debt [Member]</t>
  </si>
  <si>
    <t>Debt Instrument, Face Amount</t>
  </si>
  <si>
    <t>Mr. Wheaton [Member] | The Second Borrowing [Member] | Subordinated Debt [Member]</t>
  </si>
  <si>
    <t>Note 6 - Long-term Debt - Real Estate Mortgages and Debt (Details) - USD ($)</t>
  </si>
  <si>
    <t>Real Estate Mortgages</t>
  </si>
  <si>
    <t>Other Debt - Miscellaneous</t>
  </si>
  <si>
    <t>Total Other Debt</t>
  </si>
  <si>
    <t>Less Current Maturities</t>
  </si>
  <si>
    <t>Less Note Payable to Officer</t>
  </si>
  <si>
    <t>J.I.L Kingman, LLC Mortgage Loan[Member]</t>
  </si>
  <si>
    <t>Monthly Payment</t>
  </si>
  <si>
    <t>Interest Rate</t>
  </si>
  <si>
    <t>6.00%</t>
  </si>
  <si>
    <t>Farmers Bank Trust Company Mortgage Loan [Member]</t>
  </si>
  <si>
    <t>6.50%</t>
  </si>
  <si>
    <t>Dalhart Federal Savings &amp; Loan Mortgage Loan 1 [Member]</t>
  </si>
  <si>
    <t>6.25%</t>
  </si>
  <si>
    <t>Dalhart Federal Savings &amp; Loan Mortgage Loan 2 [Member]</t>
  </si>
  <si>
    <t>Fortenberry's Beef of Magee, Inc Mortgage Loan [Member]</t>
  </si>
  <si>
    <t>7.00%</t>
  </si>
  <si>
    <t>Hurt Development, LLC Mortgage Loan [Member]</t>
  </si>
  <si>
    <t>Robert E. and Suzanne H. Wheaton Mortgage Loan [Member]</t>
  </si>
  <si>
    <t>11.50%</t>
  </si>
  <si>
    <t>Note 6 - Long-term Debt - Long Term Debt and Note Payable (Details) - USD ($)</t>
  </si>
  <si>
    <t>Note 7 - Leases (Details Textual)</t>
  </si>
  <si>
    <t>Decrease in Deferred Rent Liability for Stores Purchased or Closed</t>
  </si>
  <si>
    <t>Rental Income, Nonoperating</t>
  </si>
  <si>
    <t>Property Subject to or Available for Operating Lease, Number of Units</t>
  </si>
  <si>
    <t>Minimum [Member]</t>
  </si>
  <si>
    <t>Lessee, Operating Lease, Renewal Term</t>
  </si>
  <si>
    <t>2 years</t>
  </si>
  <si>
    <t>Lessee, Operating Lease, Term of Contract</t>
  </si>
  <si>
    <t>16 years</t>
  </si>
  <si>
    <t>11 years</t>
  </si>
  <si>
    <t>Note 7 - Leases - Minimum Lease Payments (Details)</t>
  </si>
  <si>
    <t>Total minimum lease payments:</t>
  </si>
  <si>
    <t>Note 7 - Leases - Aggregate Rent Expense Under Non-cancellable Operating Leases (Details) - USD ($)</t>
  </si>
  <si>
    <t>Minimum rentals</t>
  </si>
  <si>
    <t>Straight-line rentals</t>
  </si>
  <si>
    <t>Contingent rentals</t>
  </si>
  <si>
    <t>Note 7 - Leases - Future Minimum Lease Payments Receivable (Details)</t>
  </si>
  <si>
    <t>Note 8 - Income Taxes (Details Textual)</t>
  </si>
  <si>
    <t>Effective Income Tax Rate Reconciliation, at Federal Statutory Income Tax Rate, Percent</t>
  </si>
  <si>
    <t>34.00%</t>
  </si>
  <si>
    <t>Note 8 - Income Taxes - Income Tax Provision (Details) - USD ($)</t>
  </si>
  <si>
    <t>Current:</t>
  </si>
  <si>
    <t>Federal</t>
  </si>
  <si>
    <t>State</t>
  </si>
  <si>
    <t>Deferred:</t>
  </si>
  <si>
    <t>Note 8 - Income Taxes - Reconciliation of Income Tax Provision (Benefit) at the Federal Statutory Rate (Details) - USD ($)</t>
  </si>
  <si>
    <t>Income tax provision (benefit) at statutory rate</t>
  </si>
  <si>
    <t>Increase (decrease) in valuation allowance</t>
  </si>
  <si>
    <t>State income taxes</t>
  </si>
  <si>
    <t>All other, net</t>
  </si>
  <si>
    <t>Note 8 - Income Taxes - Deferred Tax Assets and Liabilities (Details) - USD ($)</t>
  </si>
  <si>
    <t>Current deferred tax assets:</t>
  </si>
  <si>
    <t>Accrued vacation</t>
  </si>
  <si>
    <t>Accrued expenses and reserves</t>
  </si>
  <si>
    <t>Total deferred tax assets</t>
  </si>
  <si>
    <t>Valuation allowance</t>
  </si>
  <si>
    <t>Total current tax asset</t>
  </si>
  <si>
    <t>Long-term deferred tax assets:</t>
  </si>
  <si>
    <t>Net operating losses</t>
  </si>
  <si>
    <t>Depreciation, amortization and impairments</t>
  </si>
  <si>
    <t>Federal tax credits</t>
  </si>
  <si>
    <t>Total long term tax asset</t>
  </si>
  <si>
    <t>Deferred tax assets</t>
  </si>
  <si>
    <t>Note 9 - Stockholders' Equity (Details Textual) - shares</t>
  </si>
  <si>
    <t>Preferred Stock, Shares Authorized</t>
  </si>
  <si>
    <t>Note 10 - Stock Incentive Plan (Details Textual) - USD ($)</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Outstanding, Number</t>
  </si>
  <si>
    <t>Share-based Compensation Arrangement by Share-based Payment Award, Options, Outstanding, Intrinsic Value</t>
  </si>
  <si>
    <t>Employee Service Share-based Compensation, Nonvested Awards, Compensation Cost Not yet Recognized</t>
  </si>
  <si>
    <t>Note 10 - Stock Incentive Plan - Stock-based Compensation Plan (Details)</t>
  </si>
  <si>
    <t>Jan. 30, 2017shares</t>
  </si>
  <si>
    <t>The 1997 Plan [Member]</t>
  </si>
  <si>
    <t>Shares available (in shares)</t>
  </si>
  <si>
    <t>Note 10 - Stock Incentive Plan - Stock Option Transactions and Options Outstanding (Details) - $ / shares</t>
  </si>
  <si>
    <t>Outstanding at beginning of period (in shares)</t>
  </si>
  <si>
    <t>Outstanding at end of period (in shares)</t>
  </si>
  <si>
    <t>Outstanding at beginning of period, weighted average exercise price (in dollars per shar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Outstanding at end of period, weighted average exercise price (in dollars per share)</t>
  </si>
  <si>
    <t>Exercisable at end of period (in shares)</t>
  </si>
  <si>
    <t>Exercisable at end of period, weighted average exercise price (in dollars per share)</t>
  </si>
  <si>
    <t>Note 11 - Supplemental Disclosure of Cash Flow Information - Supplemental Cash Flow Information (Details) - USD ($)</t>
  </si>
  <si>
    <t>Cash paid for income taxes</t>
  </si>
  <si>
    <t>Interest Paid</t>
  </si>
  <si>
    <t>Note 12 - Related Party Transactions (Details Textual)</t>
  </si>
  <si>
    <t>Nov. 09, 2016USD ($)</t>
  </si>
  <si>
    <t>Jan. 26, 2015USD ($)</t>
  </si>
  <si>
    <t>Proceeds from Sale of Property, Plant, and Equipment</t>
  </si>
  <si>
    <t>Gain (Loss) on Disposition of Assets</t>
  </si>
  <si>
    <t>Mr. Wheaton [Member]</t>
  </si>
  <si>
    <t>Equity Method Investment, Ownership Percentage</t>
  </si>
  <si>
    <t>45.30%</t>
  </si>
  <si>
    <t>Voting Power</t>
  </si>
  <si>
    <t>The Wheatons [Member]</t>
  </si>
  <si>
    <t>Proceeds from Related Party Debt</t>
  </si>
  <si>
    <t>Debt Instrument, Term</t>
  </si>
  <si>
    <t>3 years</t>
  </si>
  <si>
    <t>Debt Instrument, Periodic Payment</t>
  </si>
  <si>
    <t>Repayments of Related Party Debt</t>
  </si>
  <si>
    <t>Number of Properties Sold</t>
  </si>
  <si>
    <t>Payments for Rent</t>
  </si>
  <si>
    <t>The Wheatons [Member] | Interest, Expenses, Insurance and Other [Member]</t>
  </si>
  <si>
    <t>Due to Related Parties</t>
  </si>
  <si>
    <t>Note 13 - Commitments and Contingencies (Details Textual) - CV-2010-022169 [Member] - Spirit Master Funding, LLC [Member]</t>
  </si>
  <si>
    <t>Aug. 04, 2010USD ($)</t>
  </si>
  <si>
    <t>Loss Contingency, Damages Sought,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13075</v>
      </c>
    </row>
    <row r="13" spans="1:4">
      <c r="A13" s="4" t="s">
        <v>21</v>
      </c>
      <c r="D13" s="6" t="n">
        <v>231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3"/>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9000</v>
      </c>
      <c r="C3" s="6" t="n">
        <v>244000</v>
      </c>
    </row>
    <row r="4" spans="1:3">
      <c r="A4" s="4" t="s">
        <v>35</v>
      </c>
      <c r="B4" s="5" t="n">
        <v>186000</v>
      </c>
      <c r="C4" s="5" t="n">
        <v>80000</v>
      </c>
    </row>
    <row r="5" spans="1:3">
      <c r="A5" s="4" t="s">
        <v>36</v>
      </c>
      <c r="B5" s="5" t="n">
        <v>360000</v>
      </c>
      <c r="C5" s="5" t="n">
        <v>358000</v>
      </c>
    </row>
    <row r="6" spans="1:3">
      <c r="A6" s="4" t="s">
        <v>37</v>
      </c>
      <c r="B6" s="5" t="n">
        <v>16000</v>
      </c>
      <c r="C6" s="5" t="n">
        <v>31000</v>
      </c>
    </row>
    <row r="7" spans="1:3">
      <c r="A7" s="4" t="s">
        <v>38</v>
      </c>
      <c r="B7" s="5" t="n">
        <v>901000</v>
      </c>
      <c r="C7" s="5" t="n">
        <v>713000</v>
      </c>
    </row>
    <row r="8" spans="1:3">
      <c r="A8" s="4" t="s">
        <v>39</v>
      </c>
      <c r="B8" s="5" t="n">
        <v>5703000</v>
      </c>
      <c r="C8" s="5" t="n">
        <v>4203000</v>
      </c>
    </row>
    <row r="9" spans="1:3">
      <c r="A9" s="4" t="s">
        <v>40</v>
      </c>
      <c r="B9" s="5" t="n">
        <v>189000</v>
      </c>
      <c r="C9" s="5" t="n">
        <v>173000</v>
      </c>
    </row>
    <row r="10" spans="1:3">
      <c r="A10" s="4" t="s">
        <v>41</v>
      </c>
      <c r="B10" s="5" t="n">
        <v>33000</v>
      </c>
      <c r="C10" s="5" t="n">
        <v>33000</v>
      </c>
    </row>
    <row r="11" spans="1:3">
      <c r="A11" s="4" t="s">
        <v>42</v>
      </c>
      <c r="B11" s="5" t="n">
        <v>6826000</v>
      </c>
      <c r="C11" s="5" t="n">
        <v>5122000</v>
      </c>
    </row>
    <row r="12" spans="1:3">
      <c r="A12" s="3" t="s">
        <v>43</v>
      </c>
    </row>
    <row r="13" spans="1:3">
      <c r="A13" s="4" t="s">
        <v>44</v>
      </c>
      <c r="B13" s="5" t="n">
        <v>904000</v>
      </c>
      <c r="C13" s="5" t="n">
        <v>459000</v>
      </c>
    </row>
    <row r="14" spans="1:3">
      <c r="A14" s="4" t="s">
        <v>45</v>
      </c>
      <c r="B14" s="5" t="n">
        <v>100000</v>
      </c>
      <c r="C14" s="4" t="s">
        <v>46</v>
      </c>
    </row>
    <row r="15" spans="1:3">
      <c r="A15" s="4" t="s">
        <v>47</v>
      </c>
      <c r="B15" s="5" t="n">
        <v>1512000</v>
      </c>
      <c r="C15" s="5" t="n">
        <v>1456000</v>
      </c>
    </row>
    <row r="16" spans="1:3">
      <c r="A16" s="4" t="s">
        <v>48</v>
      </c>
      <c r="B16" s="5" t="n">
        <v>553000</v>
      </c>
      <c r="C16" s="5" t="n">
        <v>501000</v>
      </c>
    </row>
    <row r="17" spans="1:3">
      <c r="A17" s="4" t="s">
        <v>49</v>
      </c>
      <c r="B17" s="5" t="n">
        <v>744000</v>
      </c>
      <c r="C17" s="5" t="n">
        <v>323000</v>
      </c>
    </row>
    <row r="18" spans="1:3">
      <c r="A18" s="4" t="s">
        <v>50</v>
      </c>
      <c r="B18" s="5" t="n">
        <v>19000</v>
      </c>
      <c r="C18" s="5" t="n">
        <v>30000</v>
      </c>
    </row>
    <row r="19" spans="1:3">
      <c r="A19" s="4" t="s">
        <v>51</v>
      </c>
      <c r="B19" s="5" t="n">
        <v>338000</v>
      </c>
      <c r="C19" s="5" t="n">
        <v>139000</v>
      </c>
    </row>
    <row r="20" spans="1:3">
      <c r="A20" s="4" t="s">
        <v>52</v>
      </c>
      <c r="B20" s="5" t="n">
        <v>4170000</v>
      </c>
      <c r="C20" s="5" t="n">
        <v>2908000</v>
      </c>
    </row>
    <row r="21" spans="1:3">
      <c r="A21" s="4" t="s">
        <v>53</v>
      </c>
      <c r="B21" s="5" t="n">
        <v>265000</v>
      </c>
      <c r="C21" s="5" t="n">
        <v>165000</v>
      </c>
    </row>
    <row r="22" spans="1:3">
      <c r="A22" s="4" t="s">
        <v>54</v>
      </c>
      <c r="B22" s="5" t="n">
        <v>666000</v>
      </c>
      <c r="C22" s="5" t="n">
        <v>843000</v>
      </c>
    </row>
    <row r="23" spans="1:3">
      <c r="A23" s="4" t="s">
        <v>55</v>
      </c>
      <c r="B23" s="5" t="n">
        <v>1992000</v>
      </c>
      <c r="C23" s="5" t="n">
        <v>1992000</v>
      </c>
    </row>
    <row r="24" spans="1:3">
      <c r="A24" s="4" t="s">
        <v>56</v>
      </c>
      <c r="B24" s="5" t="n">
        <v>2774000</v>
      </c>
      <c r="C24" s="5" t="n">
        <v>2077000</v>
      </c>
    </row>
    <row r="25" spans="1:3">
      <c r="A25" s="4" t="s">
        <v>57</v>
      </c>
      <c r="B25" s="5" t="n">
        <v>9867000</v>
      </c>
      <c r="C25" s="5" t="n">
        <v>7985000</v>
      </c>
    </row>
    <row r="26" spans="1:3">
      <c r="A26" s="3" t="s">
        <v>58</v>
      </c>
    </row>
    <row r="27" spans="1:3">
      <c r="A27" s="4" t="s">
        <v>59</v>
      </c>
      <c r="B27" s="4" t="s">
        <v>46</v>
      </c>
      <c r="C27" s="4" t="s">
        <v>46</v>
      </c>
    </row>
    <row r="28" spans="1:3">
      <c r="A28" s="4" t="s">
        <v>60</v>
      </c>
      <c r="B28" s="5" t="n">
        <v>3000</v>
      </c>
      <c r="C28" s="5" t="n">
        <v>3000</v>
      </c>
    </row>
    <row r="29" spans="1:3">
      <c r="A29" s="4" t="s">
        <v>61</v>
      </c>
      <c r="B29" s="5" t="n">
        <v>17743000</v>
      </c>
      <c r="C29" s="5" t="n">
        <v>17743000</v>
      </c>
    </row>
    <row r="30" spans="1:3">
      <c r="A30" s="4" t="s">
        <v>62</v>
      </c>
      <c r="B30" s="5" t="n">
        <v>-20787000</v>
      </c>
      <c r="C30" s="5" t="n">
        <v>-20609000</v>
      </c>
    </row>
    <row r="31" spans="1:3">
      <c r="A31" s="4" t="s">
        <v>63</v>
      </c>
      <c r="B31" s="5" t="n">
        <v>-3041000</v>
      </c>
      <c r="C31" s="5" t="n">
        <v>-2863000</v>
      </c>
    </row>
    <row r="32" spans="1:3">
      <c r="A32" s="4" t="s">
        <v>64</v>
      </c>
      <c r="B32" s="6" t="n">
        <v>6826000</v>
      </c>
      <c r="C32" s="6" t="n">
        <v>51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5"/>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row>
    <row r="8" spans="1:2">
      <c r="A8" s="3" t="s">
        <v>224</v>
      </c>
    </row>
    <row r="9" spans="1:2">
      <c r="A9" s="4" t="s">
        <v>232</v>
      </c>
      <c r="B9" s="4" t="s">
        <v>233</v>
      </c>
    </row>
    <row r="10" spans="1:2">
      <c r="A10" s="4" t="s">
        <v>234</v>
      </c>
    </row>
    <row r="11" spans="1:2">
      <c r="A11" s="3" t="s">
        <v>224</v>
      </c>
    </row>
    <row r="12" spans="1:2">
      <c r="A12" s="4" t="s">
        <v>235</v>
      </c>
      <c r="B12"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2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2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2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7" t="n">
        <v>0.001</v>
      </c>
      <c r="C2" s="7" t="n">
        <v>0.001</v>
      </c>
    </row>
    <row r="3" spans="1:3">
      <c r="A3" s="4" t="s">
        <v>67</v>
      </c>
      <c r="B3" s="5" t="n">
        <v>1500000</v>
      </c>
      <c r="C3" s="5" t="n">
        <v>1500000</v>
      </c>
    </row>
    <row r="4" spans="1:3">
      <c r="A4" s="4" t="s">
        <v>68</v>
      </c>
      <c r="B4" s="5" t="n">
        <v>0</v>
      </c>
      <c r="C4" s="5" t="n">
        <v>0</v>
      </c>
    </row>
    <row r="5" spans="1:3">
      <c r="A5" s="4" t="s">
        <v>69</v>
      </c>
      <c r="B5" s="5" t="n">
        <v>0</v>
      </c>
      <c r="C5" s="5" t="n">
        <v>0</v>
      </c>
    </row>
    <row r="6" spans="1:3">
      <c r="A6" s="4" t="s">
        <v>70</v>
      </c>
      <c r="B6" s="7" t="n">
        <v>0.001</v>
      </c>
      <c r="C6" s="7" t="n">
        <v>0.001</v>
      </c>
    </row>
    <row r="7" spans="1:3">
      <c r="A7" s="4" t="s">
        <v>71</v>
      </c>
      <c r="B7" s="5" t="n">
        <v>8000000</v>
      </c>
      <c r="C7" s="5" t="n">
        <v>8000000</v>
      </c>
    </row>
    <row r="8" spans="1:3">
      <c r="A8" s="4" t="s">
        <v>72</v>
      </c>
      <c r="B8" s="5" t="n">
        <v>3213075</v>
      </c>
      <c r="C8" s="5" t="n">
        <v>3213075</v>
      </c>
    </row>
    <row r="9" spans="1:3">
      <c r="A9" s="4" t="s">
        <v>73</v>
      </c>
      <c r="B9" s="5" t="n">
        <v>3213075</v>
      </c>
      <c r="C9" s="5" t="n">
        <v>3213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1"/>
    <col customWidth="1" max="6" min="6" width="21"/>
    <col customWidth="1" max="7" min="7" width="14"/>
  </cols>
  <sheetData>
    <row r="1" spans="1:7">
      <c r="A1" s="1" t="s">
        <v>269</v>
      </c>
      <c r="B1" s="2" t="s">
        <v>1</v>
      </c>
    </row>
    <row r="2" spans="1:7">
      <c r="B2" s="2" t="s">
        <v>270</v>
      </c>
      <c r="C2" s="2" t="s">
        <v>271</v>
      </c>
      <c r="D2" s="2" t="s">
        <v>3</v>
      </c>
      <c r="E2" s="2" t="s">
        <v>272</v>
      </c>
      <c r="F2" s="2" t="s">
        <v>273</v>
      </c>
      <c r="G2" s="2" t="s">
        <v>274</v>
      </c>
    </row>
    <row r="3" spans="1:7">
      <c r="A3" s="4" t="s">
        <v>275</v>
      </c>
      <c r="F3" s="6" t="n">
        <v>10000000</v>
      </c>
    </row>
    <row r="4" spans="1:7">
      <c r="A4" s="4" t="s">
        <v>276</v>
      </c>
      <c r="B4" s="6" t="n">
        <v>1992000</v>
      </c>
      <c r="C4" s="6" t="n">
        <v>1992000</v>
      </c>
    </row>
    <row r="5" spans="1:7">
      <c r="A5" s="4" t="s">
        <v>277</v>
      </c>
      <c r="B5" s="5" t="n">
        <v>250000</v>
      </c>
    </row>
    <row r="6" spans="1:7">
      <c r="A6" s="4" t="s">
        <v>278</v>
      </c>
      <c r="B6" s="5" t="n">
        <v>0</v>
      </c>
      <c r="C6" s="5" t="n">
        <v>0</v>
      </c>
    </row>
    <row r="7" spans="1:7">
      <c r="A7" s="4" t="s">
        <v>279</v>
      </c>
      <c r="B7" s="5" t="n">
        <v>0</v>
      </c>
      <c r="C7" s="5" t="n">
        <v>0</v>
      </c>
    </row>
    <row r="8" spans="1:7">
      <c r="A8" s="4" t="s">
        <v>280</v>
      </c>
      <c r="B8" s="5" t="n">
        <v>4000</v>
      </c>
      <c r="C8" s="5" t="n">
        <v>15000</v>
      </c>
    </row>
    <row r="9" spans="1:7">
      <c r="A9" s="4" t="s">
        <v>281</v>
      </c>
      <c r="B9" s="5" t="n">
        <v>0</v>
      </c>
      <c r="C9" s="5" t="n">
        <v>146000</v>
      </c>
    </row>
    <row r="10" spans="1:7">
      <c r="A10" s="4" t="s">
        <v>282</v>
      </c>
      <c r="B10" s="5" t="n">
        <v>70000</v>
      </c>
      <c r="C10" s="5" t="n">
        <v>12000</v>
      </c>
    </row>
    <row r="11" spans="1:7">
      <c r="A11" s="4" t="s">
        <v>283</v>
      </c>
      <c r="B11" s="5" t="n">
        <v>192000</v>
      </c>
      <c r="C11" s="5" t="n">
        <v>162000</v>
      </c>
    </row>
    <row r="12" spans="1:7">
      <c r="A12" s="4" t="s">
        <v>284</v>
      </c>
      <c r="B12" s="6" t="n">
        <v>15000</v>
      </c>
      <c r="C12" s="6" t="n">
        <v>15000</v>
      </c>
    </row>
    <row r="13" spans="1:7">
      <c r="A13" s="4" t="s">
        <v>285</v>
      </c>
      <c r="B13" s="5" t="n">
        <v>0</v>
      </c>
      <c r="C13" s="5" t="n">
        <v>0</v>
      </c>
    </row>
    <row r="14" spans="1:7">
      <c r="A14" s="4" t="s">
        <v>286</v>
      </c>
    </row>
    <row r="15" spans="1:7">
      <c r="A15" s="4" t="s">
        <v>287</v>
      </c>
      <c r="B15" s="4" t="s">
        <v>288</v>
      </c>
    </row>
    <row r="16" spans="1:7">
      <c r="A16" s="4" t="s">
        <v>289</v>
      </c>
    </row>
    <row r="17" spans="1:7">
      <c r="A17" s="4" t="s">
        <v>280</v>
      </c>
      <c r="B17" s="6" t="n">
        <v>0</v>
      </c>
      <c r="C17" s="6" t="n">
        <v>0</v>
      </c>
    </row>
    <row r="18" spans="1:7">
      <c r="A18" s="4" t="s">
        <v>290</v>
      </c>
    </row>
    <row r="19" spans="1:7">
      <c r="A19" s="4" t="s">
        <v>291</v>
      </c>
      <c r="B19" s="6" t="n">
        <v>33000</v>
      </c>
      <c r="C19" s="6" t="n">
        <v>33000</v>
      </c>
    </row>
    <row r="20" spans="1:7">
      <c r="A20" s="4" t="s">
        <v>292</v>
      </c>
    </row>
    <row r="21" spans="1:7">
      <c r="A21" s="4" t="s">
        <v>293</v>
      </c>
      <c r="B21" s="5" t="n">
        <v>24</v>
      </c>
    </row>
    <row r="22" spans="1:7">
      <c r="A22" s="4" t="s">
        <v>294</v>
      </c>
    </row>
    <row r="23" spans="1:7">
      <c r="A23" s="4" t="s">
        <v>293</v>
      </c>
      <c r="D23" s="5" t="n">
        <v>25</v>
      </c>
    </row>
    <row r="24" spans="1:7">
      <c r="A24" s="4" t="s">
        <v>295</v>
      </c>
    </row>
    <row r="25" spans="1:7">
      <c r="A25" s="4" t="s">
        <v>293</v>
      </c>
      <c r="B25" s="5" t="n">
        <v>2</v>
      </c>
      <c r="C25" s="5" t="n">
        <v>2</v>
      </c>
    </row>
    <row r="26" spans="1:7">
      <c r="A26" s="4" t="s">
        <v>296</v>
      </c>
    </row>
    <row r="27" spans="1:7">
      <c r="A27" s="4" t="s">
        <v>293</v>
      </c>
      <c r="B27" s="5" t="n">
        <v>22</v>
      </c>
      <c r="C27" s="5" t="n">
        <v>19</v>
      </c>
    </row>
    <row r="28" spans="1:7">
      <c r="A28" s="4" t="s">
        <v>297</v>
      </c>
    </row>
    <row r="29" spans="1:7">
      <c r="A29" s="4" t="s">
        <v>293</v>
      </c>
      <c r="B29" s="5" t="n">
        <v>3</v>
      </c>
      <c r="C29" s="5" t="n">
        <v>3</v>
      </c>
    </row>
    <row r="30" spans="1:7">
      <c r="A30" s="4" t="s">
        <v>298</v>
      </c>
    </row>
    <row r="31" spans="1:7">
      <c r="A31" s="4" t="s">
        <v>293</v>
      </c>
      <c r="B31" s="5" t="n">
        <v>1</v>
      </c>
      <c r="C31" s="5" t="n">
        <v>1</v>
      </c>
    </row>
    <row r="32" spans="1:7">
      <c r="A32" s="4" t="s">
        <v>299</v>
      </c>
    </row>
    <row r="33" spans="1:7">
      <c r="A33" s="4" t="s">
        <v>293</v>
      </c>
      <c r="B33" s="5" t="n">
        <v>1</v>
      </c>
      <c r="C33" s="5" t="n">
        <v>1</v>
      </c>
    </row>
    <row r="34" spans="1:7">
      <c r="A34" s="4" t="s">
        <v>300</v>
      </c>
    </row>
    <row r="35" spans="1:7">
      <c r="A35" s="4" t="s">
        <v>293</v>
      </c>
      <c r="B35" s="5" t="n">
        <v>1</v>
      </c>
      <c r="C35" s="5" t="n">
        <v>1</v>
      </c>
    </row>
    <row r="36" spans="1:7">
      <c r="A36" s="4" t="s">
        <v>301</v>
      </c>
    </row>
    <row r="37" spans="1:7">
      <c r="A37" s="4" t="s">
        <v>302</v>
      </c>
      <c r="E37" s="6" t="n">
        <v>900000</v>
      </c>
    </row>
    <row r="38" spans="1:7">
      <c r="A38" s="4" t="s">
        <v>293</v>
      </c>
      <c r="G38" s="5" t="n">
        <v>4</v>
      </c>
    </row>
    <row r="39" spans="1:7">
      <c r="A39" s="4" t="s">
        <v>303</v>
      </c>
    </row>
    <row r="40" spans="1:7">
      <c r="A40" s="4" t="s">
        <v>276</v>
      </c>
      <c r="F40" s="6" t="n">
        <v>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4" t="s">
        <v>305</v>
      </c>
      <c r="B2" s="6" t="n">
        <v>10000</v>
      </c>
      <c r="C2" s="6" t="n">
        <v>39000</v>
      </c>
    </row>
    <row r="3" spans="1:3">
      <c r="A3" s="4" t="s">
        <v>306</v>
      </c>
      <c r="B3" s="5" t="n">
        <v>42000</v>
      </c>
      <c r="C3" s="5" t="n">
        <v>41000</v>
      </c>
    </row>
    <row r="4" spans="1:3">
      <c r="A4" s="4" t="s">
        <v>307</v>
      </c>
      <c r="B4" s="5" t="n">
        <v>134000</v>
      </c>
      <c r="C4" s="4" t="s">
        <v>46</v>
      </c>
    </row>
    <row r="5" spans="1:3">
      <c r="A5" s="4" t="s">
        <v>308</v>
      </c>
      <c r="B5" s="6" t="n">
        <v>186000</v>
      </c>
      <c r="C5" s="6" t="n">
        <v>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row r="7" spans="1:2">
      <c r="A7" s="4" t="s">
        <v>315</v>
      </c>
    </row>
    <row r="8" spans="1:2">
      <c r="A8" s="4" t="s">
        <v>311</v>
      </c>
      <c r="B8" s="4" t="s">
        <v>316</v>
      </c>
    </row>
    <row r="9" spans="1:2">
      <c r="A9" s="4" t="s">
        <v>317</v>
      </c>
    </row>
    <row r="10" spans="1:2">
      <c r="A10" s="4" t="s">
        <v>311</v>
      </c>
      <c r="B10" s="4" t="s">
        <v>288</v>
      </c>
    </row>
    <row r="11" spans="1:2">
      <c r="A11" s="4" t="s">
        <v>318</v>
      </c>
    </row>
    <row r="12" spans="1:2">
      <c r="A12" s="4" t="s">
        <v>311</v>
      </c>
      <c r="B12"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4" t="s">
        <v>321</v>
      </c>
      <c r="B2" s="6" t="n">
        <v>-10000</v>
      </c>
      <c r="C2" s="6" t="n">
        <v>-783000</v>
      </c>
    </row>
    <row r="3" spans="1:3">
      <c r="A3" s="4" t="s">
        <v>322</v>
      </c>
      <c r="B3" s="5" t="n">
        <v>0</v>
      </c>
    </row>
    <row r="4" spans="1:3">
      <c r="A4" s="4" t="s">
        <v>323</v>
      </c>
      <c r="B4" s="5" t="n">
        <v>43000</v>
      </c>
      <c r="C4" s="5" t="n">
        <v>816000</v>
      </c>
    </row>
    <row r="5" spans="1:3">
      <c r="A5" s="4" t="s">
        <v>41</v>
      </c>
      <c r="B5" s="5" t="n">
        <v>33000</v>
      </c>
      <c r="C5" s="5" t="n">
        <v>33000</v>
      </c>
    </row>
    <row r="6" spans="1:3">
      <c r="A6" s="4" t="s">
        <v>324</v>
      </c>
    </row>
    <row r="7" spans="1:3">
      <c r="A7" s="4" t="s">
        <v>325</v>
      </c>
      <c r="B7" s="5" t="n">
        <v>33000</v>
      </c>
      <c r="C7" s="5" t="n">
        <v>33000</v>
      </c>
    </row>
    <row r="8" spans="1:3">
      <c r="A8" s="4" t="s">
        <v>289</v>
      </c>
    </row>
    <row r="9" spans="1:3">
      <c r="A9" s="4" t="s">
        <v>326</v>
      </c>
      <c r="B9" s="5" t="n">
        <v>10000</v>
      </c>
      <c r="C9" s="5" t="n">
        <v>783000</v>
      </c>
    </row>
    <row r="10" spans="1:3">
      <c r="A10" s="4" t="s">
        <v>321</v>
      </c>
      <c r="B10" s="5" t="n">
        <v>-10000</v>
      </c>
      <c r="C10" s="5" t="n">
        <v>-783000</v>
      </c>
    </row>
    <row r="11" spans="1:3">
      <c r="A11" s="4" t="s">
        <v>322</v>
      </c>
      <c r="B11" s="6" t="n">
        <v>0</v>
      </c>
      <c r="C1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5" t="n">
        <v>2018</v>
      </c>
      <c r="B2" s="6" t="n">
        <v>0</v>
      </c>
    </row>
    <row r="3" spans="1:2">
      <c r="A3" s="5" t="n">
        <v>2019</v>
      </c>
      <c r="B3" s="5" t="n">
        <v>0</v>
      </c>
    </row>
    <row r="4" spans="1:2">
      <c r="A4" s="5" t="n">
        <v>2020</v>
      </c>
      <c r="B4" s="5" t="n">
        <v>0</v>
      </c>
    </row>
    <row r="5" spans="1:2">
      <c r="A5" s="5" t="n">
        <v>2021</v>
      </c>
      <c r="B5" s="5" t="n">
        <v>0</v>
      </c>
    </row>
    <row r="6" spans="1:2">
      <c r="A6" s="5" t="n">
        <v>2022</v>
      </c>
      <c r="B6" s="5" t="n">
        <v>0</v>
      </c>
    </row>
    <row r="7" spans="1:2">
      <c r="A7" s="4" t="s">
        <v>329</v>
      </c>
      <c r="B7" s="5" t="n">
        <v>0</v>
      </c>
    </row>
    <row r="8" spans="1:2">
      <c r="A8" s="4" t="s">
        <v>97</v>
      </c>
      <c r="B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4" t="s">
        <v>331</v>
      </c>
      <c r="B3" s="6" t="n">
        <v>20500</v>
      </c>
      <c r="C3" s="6" t="n">
        <v>10500</v>
      </c>
    </row>
    <row r="4" spans="1:3">
      <c r="A4" s="4" t="s">
        <v>332</v>
      </c>
      <c r="B4" s="5" t="n">
        <v>-500</v>
      </c>
      <c r="C4" s="5" t="n">
        <v>10000</v>
      </c>
    </row>
    <row r="5" spans="1:3">
      <c r="A5" s="4" t="s">
        <v>333</v>
      </c>
      <c r="B5" s="5" t="n">
        <v>10000</v>
      </c>
      <c r="C5" s="4" t="s">
        <v>46</v>
      </c>
    </row>
    <row r="6" spans="1:3">
      <c r="A6" s="4" t="s">
        <v>334</v>
      </c>
      <c r="B6" s="6" t="n">
        <v>10000</v>
      </c>
      <c r="C6" s="6" t="n">
        <v>20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5</v>
      </c>
      <c r="B1" s="2" t="s">
        <v>2</v>
      </c>
      <c r="C1" s="2" t="s">
        <v>32</v>
      </c>
    </row>
    <row r="2" spans="1:3">
      <c r="A2" s="4" t="s">
        <v>279</v>
      </c>
      <c r="B2" s="6" t="n">
        <v>0</v>
      </c>
      <c r="C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36</v>
      </c>
      <c r="B1" s="2" t="s">
        <v>1</v>
      </c>
    </row>
    <row r="2" spans="1:3">
      <c r="B2" s="2" t="s">
        <v>328</v>
      </c>
      <c r="C2" s="2" t="s">
        <v>337</v>
      </c>
    </row>
    <row r="3" spans="1:3">
      <c r="A3" s="4" t="s">
        <v>108</v>
      </c>
      <c r="B3" s="6" t="n">
        <v>523000</v>
      </c>
      <c r="C3" s="6" t="n">
        <v>407000</v>
      </c>
    </row>
    <row r="4" spans="1:3">
      <c r="A4" s="4" t="s">
        <v>281</v>
      </c>
      <c r="B4" s="6" t="n">
        <v>0</v>
      </c>
      <c r="C4" s="6" t="n">
        <v>146000</v>
      </c>
    </row>
    <row r="5" spans="1:3">
      <c r="A5" s="4" t="s">
        <v>297</v>
      </c>
    </row>
    <row r="6" spans="1:3">
      <c r="A6" s="4" t="s">
        <v>293</v>
      </c>
      <c r="B6" s="5" t="n">
        <v>3</v>
      </c>
      <c r="C6" s="5" t="n">
        <v>3</v>
      </c>
    </row>
    <row r="7" spans="1:3">
      <c r="A7" s="4" t="s">
        <v>298</v>
      </c>
    </row>
    <row r="8" spans="1:3">
      <c r="A8" s="4" t="s">
        <v>293</v>
      </c>
      <c r="B8" s="5" t="n">
        <v>1</v>
      </c>
      <c r="C8" s="5" t="n">
        <v>1</v>
      </c>
    </row>
    <row r="9" spans="1:3">
      <c r="A9" s="4" t="s">
        <v>299</v>
      </c>
    </row>
    <row r="10" spans="1:3">
      <c r="A10" s="4" t="s">
        <v>293</v>
      </c>
      <c r="B10" s="5" t="n">
        <v>1</v>
      </c>
      <c r="C10" s="5" t="n">
        <v>1</v>
      </c>
    </row>
    <row r="11" spans="1:3">
      <c r="A11" s="4" t="s">
        <v>300</v>
      </c>
    </row>
    <row r="12" spans="1:3">
      <c r="A12" s="4" t="s">
        <v>293</v>
      </c>
      <c r="B12" s="5" t="n">
        <v>1</v>
      </c>
      <c r="C12"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9</v>
      </c>
      <c r="B3" s="6" t="n">
        <v>5703000</v>
      </c>
      <c r="C3" s="6" t="n">
        <v>4203000</v>
      </c>
    </row>
    <row r="4" spans="1:3">
      <c r="A4" s="4" t="s">
        <v>292</v>
      </c>
    </row>
    <row r="5" spans="1:3">
      <c r="A5" s="3" t="s">
        <v>339</v>
      </c>
    </row>
    <row r="6" spans="1:3">
      <c r="A6" s="4" t="s">
        <v>340</v>
      </c>
      <c r="B6" s="5" t="n">
        <v>12574000</v>
      </c>
      <c r="C6" s="5" t="n">
        <v>10551000</v>
      </c>
    </row>
    <row r="7" spans="1:3">
      <c r="A7" s="4" t="s">
        <v>341</v>
      </c>
      <c r="B7" s="5" t="n">
        <v>-7514000</v>
      </c>
      <c r="C7" s="5" t="n">
        <v>-7021000</v>
      </c>
    </row>
    <row r="8" spans="1:3">
      <c r="A8" s="4" t="s">
        <v>39</v>
      </c>
      <c r="B8" s="5" t="n">
        <v>5060000</v>
      </c>
      <c r="C8" s="5" t="n">
        <v>3530000</v>
      </c>
    </row>
    <row r="9" spans="1:3">
      <c r="A9" s="4" t="s">
        <v>342</v>
      </c>
    </row>
    <row r="10" spans="1:3">
      <c r="A10" s="3" t="s">
        <v>339</v>
      </c>
    </row>
    <row r="11" spans="1:3">
      <c r="A11" s="4" t="s">
        <v>340</v>
      </c>
      <c r="B11" s="5" t="n">
        <v>1174000</v>
      </c>
      <c r="C11" s="5" t="n">
        <v>1174000</v>
      </c>
    </row>
    <row r="12" spans="1:3">
      <c r="A12" s="4" t="s">
        <v>341</v>
      </c>
      <c r="B12" s="5" t="n">
        <v>-728000</v>
      </c>
      <c r="C12" s="5" t="n">
        <v>-704000</v>
      </c>
    </row>
    <row r="13" spans="1:3">
      <c r="A13" s="4" t="s">
        <v>39</v>
      </c>
      <c r="B13" s="5" t="n">
        <v>446000</v>
      </c>
      <c r="C13" s="5" t="n">
        <v>470000</v>
      </c>
    </row>
    <row r="14" spans="1:3">
      <c r="A14" s="4" t="s">
        <v>297</v>
      </c>
    </row>
    <row r="15" spans="1:3">
      <c r="A15" s="3" t="s">
        <v>339</v>
      </c>
    </row>
    <row r="16" spans="1:3">
      <c r="A16" s="4" t="s">
        <v>340</v>
      </c>
      <c r="B16" s="5" t="n">
        <v>460000</v>
      </c>
      <c r="C16" s="5" t="n">
        <v>460000</v>
      </c>
    </row>
    <row r="17" spans="1:3">
      <c r="A17" s="4" t="s">
        <v>341</v>
      </c>
      <c r="B17" s="5" t="n">
        <v>-263000</v>
      </c>
      <c r="C17" s="5" t="n">
        <v>-257000</v>
      </c>
    </row>
    <row r="18" spans="1:3">
      <c r="A18" s="4" t="s">
        <v>39</v>
      </c>
      <c r="B18" s="5" t="n">
        <v>197000</v>
      </c>
      <c r="C18" s="5" t="n">
        <v>203000</v>
      </c>
    </row>
    <row r="19" spans="1:3">
      <c r="A19" s="4" t="s">
        <v>343</v>
      </c>
    </row>
    <row r="20" spans="1:3">
      <c r="A20" s="3" t="s">
        <v>339</v>
      </c>
    </row>
    <row r="21" spans="1:3">
      <c r="A21" s="4" t="s">
        <v>340</v>
      </c>
      <c r="B21" s="5" t="n">
        <v>6975000</v>
      </c>
      <c r="C21" s="5" t="n">
        <v>6235000</v>
      </c>
    </row>
    <row r="22" spans="1:3">
      <c r="A22" s="4" t="s">
        <v>344</v>
      </c>
    </row>
    <row r="23" spans="1:3">
      <c r="A23" s="3" t="s">
        <v>339</v>
      </c>
    </row>
    <row r="24" spans="1:3">
      <c r="A24" s="4" t="s">
        <v>340</v>
      </c>
      <c r="B24" s="5" t="n">
        <v>279000</v>
      </c>
      <c r="C24" s="5" t="n">
        <v>279000</v>
      </c>
    </row>
    <row r="25" spans="1:3">
      <c r="A25" s="4" t="s">
        <v>345</v>
      </c>
    </row>
    <row r="26" spans="1:3">
      <c r="A26" s="3" t="s">
        <v>339</v>
      </c>
    </row>
    <row r="27" spans="1:3">
      <c r="A27" s="4" t="s">
        <v>340</v>
      </c>
      <c r="B27" s="5" t="n">
        <v>2000</v>
      </c>
      <c r="C27" s="5" t="n">
        <v>2000</v>
      </c>
    </row>
    <row r="28" spans="1:3">
      <c r="A28" s="4" t="s">
        <v>346</v>
      </c>
    </row>
    <row r="29" spans="1:3">
      <c r="A29" s="3" t="s">
        <v>339</v>
      </c>
    </row>
    <row r="30" spans="1:3">
      <c r="A30" s="4" t="s">
        <v>340</v>
      </c>
      <c r="B30" s="5" t="n">
        <v>950000</v>
      </c>
      <c r="C30" s="5" t="n">
        <v>650000</v>
      </c>
    </row>
    <row r="31" spans="1:3">
      <c r="A31" s="4" t="s">
        <v>347</v>
      </c>
    </row>
    <row r="32" spans="1:3">
      <c r="A32" s="3" t="s">
        <v>339</v>
      </c>
    </row>
    <row r="33" spans="1:3">
      <c r="A33" s="4" t="s">
        <v>340</v>
      </c>
      <c r="B33" s="4" t="s">
        <v>46</v>
      </c>
      <c r="C33" s="4" t="s">
        <v>46</v>
      </c>
    </row>
    <row r="34" spans="1:3">
      <c r="A34" s="4" t="s">
        <v>348</v>
      </c>
    </row>
    <row r="35" spans="1:3">
      <c r="A35" s="3" t="s">
        <v>339</v>
      </c>
    </row>
    <row r="36" spans="1:3">
      <c r="A36" s="4" t="s">
        <v>340</v>
      </c>
      <c r="B36" s="5" t="n">
        <v>118000</v>
      </c>
      <c r="C36" s="5" t="n">
        <v>118000</v>
      </c>
    </row>
    <row r="37" spans="1:3">
      <c r="A37" s="4" t="s">
        <v>349</v>
      </c>
    </row>
    <row r="38" spans="1:3">
      <c r="A38" s="3" t="s">
        <v>339</v>
      </c>
    </row>
    <row r="39" spans="1:3">
      <c r="A39" s="4" t="s">
        <v>340</v>
      </c>
      <c r="B39" s="5" t="n">
        <v>4649000</v>
      </c>
      <c r="C39" s="5" t="n">
        <v>3666000</v>
      </c>
    </row>
    <row r="40" spans="1:3">
      <c r="A40" s="4" t="s">
        <v>350</v>
      </c>
    </row>
    <row r="41" spans="1:3">
      <c r="A41" s="3" t="s">
        <v>339</v>
      </c>
    </row>
    <row r="42" spans="1:3">
      <c r="A42" s="4" t="s">
        <v>340</v>
      </c>
      <c r="B42" s="5" t="n">
        <v>895000</v>
      </c>
      <c r="C42" s="5" t="n">
        <v>895000</v>
      </c>
    </row>
    <row r="43" spans="1:3">
      <c r="A43" s="4" t="s">
        <v>351</v>
      </c>
    </row>
    <row r="44" spans="1:3">
      <c r="A44" s="3" t="s">
        <v>339</v>
      </c>
    </row>
    <row r="45" spans="1:3">
      <c r="A45" s="4" t="s">
        <v>340</v>
      </c>
      <c r="B45" s="6" t="n">
        <v>340000</v>
      </c>
      <c r="C45" s="6" t="n">
        <v>3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2</v>
      </c>
      <c r="B1" s="2" t="s">
        <v>1</v>
      </c>
    </row>
    <row r="2" spans="1:3">
      <c r="B2" s="2" t="s">
        <v>2</v>
      </c>
      <c r="C2" s="2" t="s">
        <v>32</v>
      </c>
    </row>
    <row r="3" spans="1:3">
      <c r="A3" s="4" t="s">
        <v>81</v>
      </c>
      <c r="B3" s="6" t="n">
        <v>0</v>
      </c>
      <c r="C3" s="6" t="n">
        <v>146000</v>
      </c>
    </row>
    <row r="4" spans="1:3">
      <c r="A4" s="4" t="s">
        <v>353</v>
      </c>
    </row>
    <row r="5" spans="1:3">
      <c r="A5" s="4" t="s">
        <v>81</v>
      </c>
      <c r="B5" s="4" t="s">
        <v>46</v>
      </c>
      <c r="C5" s="5" t="n">
        <v>139000</v>
      </c>
    </row>
    <row r="6" spans="1:3">
      <c r="A6" s="4" t="s">
        <v>354</v>
      </c>
    </row>
    <row r="7" spans="1:3">
      <c r="A7" s="4" t="s">
        <v>81</v>
      </c>
      <c r="B7" s="4" t="s">
        <v>46</v>
      </c>
      <c r="C7" s="6" t="n">
        <v>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v>
      </c>
      <c r="B1" s="2" t="s">
        <v>1</v>
      </c>
    </row>
    <row r="2" spans="1:3">
      <c r="B2" s="2" t="s">
        <v>2</v>
      </c>
      <c r="C2" s="2" t="s">
        <v>32</v>
      </c>
    </row>
    <row r="3" spans="1:3">
      <c r="A3" s="4" t="s">
        <v>75</v>
      </c>
      <c r="B3" s="6" t="n">
        <v>26079000</v>
      </c>
      <c r="C3" s="6" t="n">
        <v>24530000</v>
      </c>
    </row>
    <row r="4" spans="1:3">
      <c r="A4" s="4" t="s">
        <v>76</v>
      </c>
      <c r="B4" s="5" t="n">
        <v>8748000</v>
      </c>
      <c r="C4" s="5" t="n">
        <v>8488000</v>
      </c>
    </row>
    <row r="5" spans="1:3">
      <c r="A5" s="4" t="s">
        <v>77</v>
      </c>
      <c r="B5" s="5" t="n">
        <v>9825000</v>
      </c>
      <c r="C5" s="5" t="n">
        <v>9007000</v>
      </c>
    </row>
    <row r="6" spans="1:3">
      <c r="A6" s="4" t="s">
        <v>78</v>
      </c>
      <c r="B6" s="5" t="n">
        <v>5536000</v>
      </c>
      <c r="C6" s="5" t="n">
        <v>4941000</v>
      </c>
    </row>
    <row r="7" spans="1:3">
      <c r="A7" s="4" t="s">
        <v>79</v>
      </c>
      <c r="B7" s="5" t="n">
        <v>1422000</v>
      </c>
      <c r="C7" s="5" t="n">
        <v>1307000</v>
      </c>
    </row>
    <row r="8" spans="1:3">
      <c r="A8" s="4" t="s">
        <v>80</v>
      </c>
      <c r="B8" s="5" t="n">
        <v>523000</v>
      </c>
      <c r="C8" s="5" t="n">
        <v>407000</v>
      </c>
    </row>
    <row r="9" spans="1:3">
      <c r="A9" s="4" t="s">
        <v>81</v>
      </c>
      <c r="B9" s="5" t="n">
        <v>0</v>
      </c>
      <c r="C9" s="5" t="n">
        <v>146000</v>
      </c>
    </row>
    <row r="10" spans="1:3">
      <c r="A10" s="4" t="s">
        <v>82</v>
      </c>
      <c r="B10" s="5" t="n">
        <v>26054000</v>
      </c>
      <c r="C10" s="5" t="n">
        <v>24296000</v>
      </c>
    </row>
    <row r="11" spans="1:3">
      <c r="A11" s="4" t="s">
        <v>83</v>
      </c>
      <c r="B11" s="5" t="n">
        <v>25000</v>
      </c>
      <c r="C11" s="5" t="n">
        <v>234000</v>
      </c>
    </row>
    <row r="12" spans="1:3">
      <c r="A12" s="4" t="s">
        <v>84</v>
      </c>
      <c r="B12" s="5" t="n">
        <v>372000</v>
      </c>
      <c r="C12" s="5" t="n">
        <v>288000</v>
      </c>
    </row>
    <row r="13" spans="1:3">
      <c r="A13" s="4" t="s">
        <v>85</v>
      </c>
      <c r="B13" s="5" t="n">
        <v>0</v>
      </c>
      <c r="C13" s="5" t="n">
        <v>762000</v>
      </c>
    </row>
    <row r="14" spans="1:3">
      <c r="A14" s="4" t="s">
        <v>86</v>
      </c>
      <c r="B14" s="5" t="n">
        <v>258000</v>
      </c>
      <c r="C14" s="5" t="n">
        <v>256000</v>
      </c>
    </row>
    <row r="15" spans="1:3">
      <c r="A15" s="4" t="s">
        <v>87</v>
      </c>
      <c r="B15" s="5" t="n">
        <v>-89000</v>
      </c>
      <c r="C15" s="5" t="n">
        <v>964000</v>
      </c>
    </row>
    <row r="16" spans="1:3">
      <c r="A16" s="4" t="s">
        <v>88</v>
      </c>
      <c r="B16" s="5" t="n">
        <v>-67000</v>
      </c>
      <c r="C16" s="5" t="n">
        <v>-102000</v>
      </c>
    </row>
    <row r="17" spans="1:3">
      <c r="A17" s="4" t="s">
        <v>89</v>
      </c>
      <c r="B17" s="5" t="n">
        <v>22000</v>
      </c>
      <c r="C17" s="5" t="n">
        <v>51000</v>
      </c>
    </row>
    <row r="18" spans="1:3">
      <c r="A18" s="4" t="s">
        <v>90</v>
      </c>
      <c r="B18" s="6" t="n">
        <v>-178000</v>
      </c>
      <c r="C18" s="6" t="n">
        <v>811000</v>
      </c>
    </row>
    <row r="19" spans="1:3">
      <c r="A19" s="4" t="s">
        <v>91</v>
      </c>
      <c r="B19" s="8" t="n">
        <v>-0.06</v>
      </c>
      <c r="C19" s="8" t="n">
        <v>0.25</v>
      </c>
    </row>
    <row r="20" spans="1:3">
      <c r="A20" s="4" t="s">
        <v>92</v>
      </c>
      <c r="B20" s="5" t="n">
        <v>3213075</v>
      </c>
      <c r="C20" s="5" t="n">
        <v>3213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5</v>
      </c>
      <c r="B1" s="2" t="s">
        <v>1</v>
      </c>
      <c r="D1" s="2" t="s">
        <v>356</v>
      </c>
    </row>
    <row r="2" spans="1:8">
      <c r="B2" s="2" t="s">
        <v>328</v>
      </c>
      <c r="C2" s="2" t="s">
        <v>337</v>
      </c>
      <c r="D2" s="2" t="s">
        <v>357</v>
      </c>
      <c r="E2" s="2" t="s">
        <v>358</v>
      </c>
      <c r="F2" s="2" t="s">
        <v>359</v>
      </c>
      <c r="G2" s="2" t="s">
        <v>360</v>
      </c>
      <c r="H2" s="2" t="s">
        <v>361</v>
      </c>
    </row>
    <row r="3" spans="1:8">
      <c r="A3" s="4" t="s">
        <v>362</v>
      </c>
      <c r="B3" s="5" t="n">
        <v>6</v>
      </c>
      <c r="C3" s="5" t="n">
        <v>5</v>
      </c>
    </row>
    <row r="4" spans="1:8">
      <c r="A4" s="4" t="s">
        <v>363</v>
      </c>
      <c r="B4" s="6" t="n">
        <v>3100000</v>
      </c>
      <c r="C4" s="6" t="n">
        <v>2200000</v>
      </c>
    </row>
    <row r="5" spans="1:8">
      <c r="A5" s="4" t="s">
        <v>276</v>
      </c>
      <c r="B5" s="5" t="n">
        <v>1992000</v>
      </c>
      <c r="C5" s="5" t="n">
        <v>1992000</v>
      </c>
    </row>
    <row r="6" spans="1:8">
      <c r="A6" s="4" t="s">
        <v>364</v>
      </c>
    </row>
    <row r="7" spans="1:8">
      <c r="A7" s="4" t="s">
        <v>365</v>
      </c>
      <c r="D7" s="4" t="s">
        <v>366</v>
      </c>
    </row>
    <row r="8" spans="1:8">
      <c r="A8" s="4" t="s">
        <v>276</v>
      </c>
      <c r="B8" s="5" t="n">
        <v>1400000</v>
      </c>
      <c r="C8" s="5" t="n">
        <v>1992000</v>
      </c>
      <c r="E8" s="6" t="n">
        <v>1400000</v>
      </c>
      <c r="F8" s="6" t="n">
        <v>1991936</v>
      </c>
    </row>
    <row r="9" spans="1:8">
      <c r="A9" s="4" t="s">
        <v>367</v>
      </c>
      <c r="B9" s="6" t="n">
        <v>154000</v>
      </c>
      <c r="C9" s="6" t="n">
        <v>123000</v>
      </c>
      <c r="D9" s="6" t="n">
        <v>196957</v>
      </c>
    </row>
    <row r="10" spans="1:8">
      <c r="A10" s="4" t="s">
        <v>368</v>
      </c>
    </row>
    <row r="11" spans="1:8">
      <c r="A11" s="4" t="s">
        <v>369</v>
      </c>
      <c r="H11" s="6" t="n">
        <v>1400000</v>
      </c>
    </row>
    <row r="12" spans="1:8">
      <c r="A12" s="4" t="s">
        <v>365</v>
      </c>
      <c r="H12" s="4" t="s">
        <v>366</v>
      </c>
    </row>
    <row r="13" spans="1:8">
      <c r="A13" s="4" t="s">
        <v>370</v>
      </c>
    </row>
    <row r="14" spans="1:8">
      <c r="A14" s="4" t="s">
        <v>369</v>
      </c>
      <c r="G14" s="6" t="n">
        <v>59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1</v>
      </c>
      <c r="B1" s="2" t="s">
        <v>1</v>
      </c>
    </row>
    <row r="2" spans="1:3">
      <c r="B2" s="2" t="s">
        <v>2</v>
      </c>
      <c r="C2" s="2" t="s">
        <v>32</v>
      </c>
    </row>
    <row r="3" spans="1:3">
      <c r="A3" s="4" t="s">
        <v>372</v>
      </c>
      <c r="B3" s="6" t="n">
        <v>3080000</v>
      </c>
      <c r="C3" s="6" t="n">
        <v>2169000</v>
      </c>
    </row>
    <row r="4" spans="1:3">
      <c r="A4" s="4" t="s">
        <v>373</v>
      </c>
      <c r="B4" s="5" t="n">
        <v>32000</v>
      </c>
      <c r="C4" s="5" t="n">
        <v>47000</v>
      </c>
    </row>
    <row r="5" spans="1:3">
      <c r="A5" s="4" t="s">
        <v>55</v>
      </c>
      <c r="B5" s="5" t="n">
        <v>1992000</v>
      </c>
      <c r="C5" s="5" t="n">
        <v>1992000</v>
      </c>
    </row>
    <row r="6" spans="1:3">
      <c r="A6" s="4" t="s">
        <v>374</v>
      </c>
      <c r="B6" s="5" t="n">
        <v>2024000</v>
      </c>
      <c r="C6" s="5" t="n">
        <v>2039000</v>
      </c>
    </row>
    <row r="7" spans="1:3">
      <c r="A7" s="4" t="s">
        <v>97</v>
      </c>
      <c r="B7" s="5" t="n">
        <v>5104000</v>
      </c>
      <c r="C7" s="5" t="n">
        <v>4208000</v>
      </c>
    </row>
    <row r="8" spans="1:3">
      <c r="A8" s="4" t="s">
        <v>375</v>
      </c>
      <c r="B8" s="5" t="n">
        <v>-338000</v>
      </c>
      <c r="C8" s="5" t="n">
        <v>-139000</v>
      </c>
    </row>
    <row r="9" spans="1:3">
      <c r="A9" s="4" t="s">
        <v>376</v>
      </c>
      <c r="B9" s="5" t="n">
        <v>-1992000</v>
      </c>
      <c r="C9" s="5" t="n">
        <v>-1992000</v>
      </c>
    </row>
    <row r="10" spans="1:3">
      <c r="A10" s="4" t="s">
        <v>56</v>
      </c>
      <c r="B10" s="5" t="n">
        <v>2774000</v>
      </c>
      <c r="C10" s="5" t="n">
        <v>2077000</v>
      </c>
    </row>
    <row r="11" spans="1:3">
      <c r="A11" s="4" t="s">
        <v>377</v>
      </c>
    </row>
    <row r="12" spans="1:3">
      <c r="A12" s="4" t="s">
        <v>372</v>
      </c>
      <c r="B12" s="5" t="n">
        <v>410000</v>
      </c>
      <c r="C12" s="5" t="n">
        <v>471000</v>
      </c>
    </row>
    <row r="13" spans="1:3">
      <c r="A13" s="4" t="s">
        <v>378</v>
      </c>
      <c r="B13" s="6" t="n">
        <v>7304</v>
      </c>
    </row>
    <row r="14" spans="1:3">
      <c r="A14" s="4" t="s">
        <v>379</v>
      </c>
      <c r="B14" s="4" t="s">
        <v>380</v>
      </c>
    </row>
    <row r="15" spans="1:3">
      <c r="A15" s="4" t="s">
        <v>381</v>
      </c>
    </row>
    <row r="16" spans="1:3">
      <c r="A16" s="4" t="s">
        <v>372</v>
      </c>
      <c r="B16" s="6" t="n">
        <v>559000</v>
      </c>
      <c r="C16" s="5" t="n">
        <v>569000</v>
      </c>
    </row>
    <row r="17" spans="1:3">
      <c r="A17" s="4" t="s">
        <v>378</v>
      </c>
      <c r="B17" s="6" t="n">
        <v>4274</v>
      </c>
    </row>
    <row r="18" spans="1:3">
      <c r="A18" s="4" t="s">
        <v>379</v>
      </c>
      <c r="B18" s="4" t="s">
        <v>382</v>
      </c>
    </row>
    <row r="19" spans="1:3">
      <c r="A19" s="4" t="s">
        <v>383</v>
      </c>
    </row>
    <row r="20" spans="1:3">
      <c r="A20" s="4" t="s">
        <v>372</v>
      </c>
      <c r="B20" s="6" t="n">
        <v>381000</v>
      </c>
      <c r="C20" s="5" t="n">
        <v>391000</v>
      </c>
    </row>
    <row r="21" spans="1:3">
      <c r="A21" s="4" t="s">
        <v>378</v>
      </c>
      <c r="B21" s="6" t="n">
        <v>2866</v>
      </c>
    </row>
    <row r="22" spans="1:3">
      <c r="A22" s="4" t="s">
        <v>379</v>
      </c>
      <c r="B22" s="4" t="s">
        <v>384</v>
      </c>
    </row>
    <row r="23" spans="1:3">
      <c r="A23" s="4" t="s">
        <v>385</v>
      </c>
    </row>
    <row r="24" spans="1:3">
      <c r="A24" s="4" t="s">
        <v>372</v>
      </c>
      <c r="B24" s="6" t="n">
        <v>428000</v>
      </c>
      <c r="C24" s="5" t="n">
        <v>438000</v>
      </c>
    </row>
    <row r="25" spans="1:3">
      <c r="A25" s="4" t="s">
        <v>378</v>
      </c>
      <c r="B25" s="6" t="n">
        <v>3201</v>
      </c>
    </row>
    <row r="26" spans="1:3">
      <c r="A26" s="4" t="s">
        <v>379</v>
      </c>
      <c r="B26" s="4" t="s">
        <v>384</v>
      </c>
    </row>
    <row r="27" spans="1:3">
      <c r="A27" s="4" t="s">
        <v>386</v>
      </c>
    </row>
    <row r="28" spans="1:3">
      <c r="A28" s="4" t="s">
        <v>372</v>
      </c>
      <c r="B28" s="6" t="n">
        <v>287000</v>
      </c>
      <c r="C28" s="5" t="n">
        <v>300000</v>
      </c>
    </row>
    <row r="29" spans="1:3">
      <c r="A29" s="4" t="s">
        <v>378</v>
      </c>
      <c r="B29" s="6" t="n">
        <v>3231</v>
      </c>
    </row>
    <row r="30" spans="1:3">
      <c r="A30" s="4" t="s">
        <v>379</v>
      </c>
      <c r="B30" s="4" t="s">
        <v>387</v>
      </c>
    </row>
    <row r="31" spans="1:3">
      <c r="A31" s="4" t="s">
        <v>388</v>
      </c>
    </row>
    <row r="32" spans="1:3">
      <c r="A32" s="4" t="s">
        <v>372</v>
      </c>
      <c r="B32" s="6" t="n">
        <v>586000</v>
      </c>
      <c r="C32" s="4" t="s">
        <v>46</v>
      </c>
    </row>
    <row r="33" spans="1:3">
      <c r="A33" s="4" t="s">
        <v>378</v>
      </c>
      <c r="B33" s="6" t="n">
        <v>5063</v>
      </c>
    </row>
    <row r="34" spans="1:3">
      <c r="A34" s="4" t="s">
        <v>379</v>
      </c>
      <c r="B34" s="4" t="s">
        <v>380</v>
      </c>
    </row>
    <row r="35" spans="1:3">
      <c r="A35" s="4" t="s">
        <v>389</v>
      </c>
    </row>
    <row r="36" spans="1:3">
      <c r="A36" s="4" t="s">
        <v>372</v>
      </c>
      <c r="B36" s="6" t="n">
        <v>429000</v>
      </c>
      <c r="C36" s="4" t="s">
        <v>46</v>
      </c>
    </row>
    <row r="37" spans="1:3">
      <c r="A37" s="4" t="s">
        <v>378</v>
      </c>
      <c r="B37" s="6" t="n">
        <v>14839</v>
      </c>
    </row>
    <row r="38" spans="1:3">
      <c r="A38" s="4" t="s">
        <v>379</v>
      </c>
      <c r="B38"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1</v>
      </c>
      <c r="B1" s="2" t="s">
        <v>2</v>
      </c>
      <c r="C1" s="2" t="s">
        <v>32</v>
      </c>
    </row>
    <row r="2" spans="1:3">
      <c r="A2" s="5" t="n">
        <v>2018</v>
      </c>
      <c r="B2" s="6" t="n">
        <v>338000</v>
      </c>
    </row>
    <row r="3" spans="1:3">
      <c r="A3" s="5" t="n">
        <v>2019</v>
      </c>
      <c r="B3" s="5" t="n">
        <v>835000</v>
      </c>
    </row>
    <row r="4" spans="1:3">
      <c r="A4" s="5" t="n">
        <v>2020</v>
      </c>
      <c r="B4" s="5" t="n">
        <v>511000</v>
      </c>
    </row>
    <row r="5" spans="1:3">
      <c r="A5" s="5" t="n">
        <v>2021</v>
      </c>
      <c r="B5" s="5" t="n">
        <v>137000</v>
      </c>
    </row>
    <row r="6" spans="1:3">
      <c r="A6" s="5" t="n">
        <v>2022</v>
      </c>
      <c r="B6" s="5" t="n">
        <v>146000</v>
      </c>
    </row>
    <row r="7" spans="1:3">
      <c r="A7" s="4" t="s">
        <v>329</v>
      </c>
      <c r="B7" s="5" t="n">
        <v>3137000</v>
      </c>
    </row>
    <row r="8" spans="1:3">
      <c r="A8" s="4" t="s">
        <v>97</v>
      </c>
      <c r="B8" s="6" t="n">
        <v>5104000</v>
      </c>
      <c r="C8" s="6" t="n">
        <v>420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92</v>
      </c>
      <c r="B1" s="2" t="s">
        <v>1</v>
      </c>
    </row>
    <row r="2" spans="1:3">
      <c r="B2" s="2" t="s">
        <v>328</v>
      </c>
      <c r="C2" s="2" t="s">
        <v>337</v>
      </c>
    </row>
    <row r="3" spans="1:3">
      <c r="A3" s="4" t="s">
        <v>393</v>
      </c>
      <c r="B3" s="6" t="n">
        <v>0</v>
      </c>
      <c r="C3" s="6" t="n">
        <v>0</v>
      </c>
    </row>
    <row r="4" spans="1:3">
      <c r="A4" s="4" t="s">
        <v>394</v>
      </c>
      <c r="B4" s="6" t="n">
        <v>124000</v>
      </c>
      <c r="C4" s="6" t="n">
        <v>192000</v>
      </c>
    </row>
    <row r="5" spans="1:3">
      <c r="A5" s="4" t="s">
        <v>395</v>
      </c>
      <c r="B5" s="5" t="n">
        <v>3</v>
      </c>
      <c r="C5" s="5" t="n">
        <v>3</v>
      </c>
    </row>
    <row r="6" spans="1:3">
      <c r="A6" s="4" t="s">
        <v>396</v>
      </c>
    </row>
    <row r="7" spans="1:3">
      <c r="A7" s="4" t="s">
        <v>397</v>
      </c>
      <c r="B7" s="4" t="s">
        <v>398</v>
      </c>
    </row>
    <row r="8" spans="1:3">
      <c r="A8" s="4" t="s">
        <v>399</v>
      </c>
      <c r="B8" s="4" t="s">
        <v>288</v>
      </c>
    </row>
    <row r="9" spans="1:3">
      <c r="A9" s="4" t="s">
        <v>286</v>
      </c>
    </row>
    <row r="10" spans="1:3">
      <c r="A10" s="4" t="s">
        <v>397</v>
      </c>
      <c r="B10" s="4" t="s">
        <v>400</v>
      </c>
    </row>
    <row r="11" spans="1:3">
      <c r="A11" s="4" t="s">
        <v>399</v>
      </c>
      <c r="B11" s="4" t="s">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02</v>
      </c>
      <c r="B1" s="2" t="s">
        <v>328</v>
      </c>
    </row>
    <row r="2" spans="1:2">
      <c r="A2" s="5" t="n">
        <v>2018</v>
      </c>
      <c r="B2" s="6" t="n">
        <v>1053000</v>
      </c>
    </row>
    <row r="3" spans="1:2">
      <c r="A3" s="5" t="n">
        <v>2019</v>
      </c>
      <c r="B3" s="5" t="n">
        <v>1048000</v>
      </c>
    </row>
    <row r="4" spans="1:2">
      <c r="A4" s="5" t="n">
        <v>2020</v>
      </c>
      <c r="B4" s="5" t="n">
        <v>1070000</v>
      </c>
    </row>
    <row r="5" spans="1:2">
      <c r="A5" s="5" t="n">
        <v>2021</v>
      </c>
      <c r="B5" s="5" t="n">
        <v>1053000</v>
      </c>
    </row>
    <row r="6" spans="1:2">
      <c r="A6" s="5" t="n">
        <v>2022</v>
      </c>
      <c r="B6" s="5" t="n">
        <v>1048000</v>
      </c>
    </row>
    <row r="7" spans="1:2">
      <c r="A7" s="4" t="s">
        <v>329</v>
      </c>
      <c r="B7" s="5" t="n">
        <v>16143000</v>
      </c>
    </row>
    <row r="8" spans="1:2">
      <c r="A8" s="4" t="s">
        <v>403</v>
      </c>
      <c r="B8" s="6" t="n">
        <v>214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4" t="s">
        <v>405</v>
      </c>
      <c r="B3" s="6" t="n">
        <v>1383000</v>
      </c>
      <c r="C3" s="6" t="n">
        <v>1191000</v>
      </c>
    </row>
    <row r="4" spans="1:3">
      <c r="A4" s="4" t="s">
        <v>406</v>
      </c>
      <c r="B4" s="5" t="n">
        <v>100000</v>
      </c>
      <c r="C4" s="5" t="n">
        <v>153000</v>
      </c>
    </row>
    <row r="5" spans="1:3">
      <c r="A5" s="4" t="s">
        <v>407</v>
      </c>
      <c r="B5" s="5" t="n">
        <v>10000</v>
      </c>
      <c r="C5" s="5" t="n">
        <v>19000</v>
      </c>
    </row>
    <row r="6" spans="1:3">
      <c r="B6" s="6" t="n">
        <v>1493000</v>
      </c>
      <c r="C6" s="6" t="n">
        <v>136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08</v>
      </c>
      <c r="B1" s="2" t="s">
        <v>328</v>
      </c>
    </row>
    <row r="2" spans="1:2">
      <c r="A2" s="5" t="n">
        <v>2018</v>
      </c>
      <c r="B2" s="6" t="n">
        <v>78000</v>
      </c>
    </row>
    <row r="3" spans="1:2">
      <c r="A3" s="5" t="n">
        <v>2019</v>
      </c>
      <c r="B3" s="5" t="n">
        <v>78000</v>
      </c>
    </row>
    <row r="4" spans="1:2">
      <c r="A4" s="5" t="n">
        <v>2020</v>
      </c>
      <c r="B4" s="5" t="n">
        <v>78000</v>
      </c>
    </row>
    <row r="5" spans="1:2">
      <c r="A5" s="5" t="n">
        <v>2021</v>
      </c>
      <c r="B5" s="5" t="n">
        <v>78000</v>
      </c>
    </row>
    <row r="6" spans="1:2">
      <c r="A6" s="5" t="n">
        <v>2022</v>
      </c>
      <c r="B6" s="5" t="n">
        <v>33000</v>
      </c>
    </row>
    <row r="7" spans="1:2">
      <c r="A7" s="4" t="s">
        <v>329</v>
      </c>
      <c r="B7" s="4" t="s">
        <v>46</v>
      </c>
    </row>
    <row r="8" spans="1:2">
      <c r="A8" s="4" t="s">
        <v>403</v>
      </c>
      <c r="B8" s="6" t="n">
        <v>3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c r="B3"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15000</v>
      </c>
      <c r="C4" s="6" t="n">
        <v>35000</v>
      </c>
    </row>
    <row r="5" spans="1:3">
      <c r="A5" s="4" t="s">
        <v>415</v>
      </c>
      <c r="B5" s="5" t="n">
        <v>7000</v>
      </c>
      <c r="C5" s="5" t="n">
        <v>16000</v>
      </c>
    </row>
    <row r="6" spans="1:3">
      <c r="B6" s="5" t="n">
        <v>22000</v>
      </c>
      <c r="C6" s="5" t="n">
        <v>51000</v>
      </c>
    </row>
    <row r="7" spans="1:3">
      <c r="A7" s="3" t="s">
        <v>416</v>
      </c>
    </row>
    <row r="8" spans="1:3">
      <c r="A8" s="4" t="s">
        <v>414</v>
      </c>
      <c r="B8" s="4" t="s">
        <v>46</v>
      </c>
      <c r="C8" s="4" t="s">
        <v>46</v>
      </c>
    </row>
    <row r="9" spans="1:3">
      <c r="A9" s="4" t="s">
        <v>415</v>
      </c>
      <c r="B9" s="4" t="s">
        <v>46</v>
      </c>
      <c r="C9" s="4" t="s">
        <v>46</v>
      </c>
    </row>
    <row r="10" spans="1:3">
      <c r="B10" s="6" t="n">
        <v>22000</v>
      </c>
      <c r="C10" s="6" t="n">
        <v>5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4" t="s">
        <v>418</v>
      </c>
      <c r="B3" s="6" t="n">
        <v>-61000</v>
      </c>
      <c r="C3" s="6" t="n">
        <v>282000</v>
      </c>
    </row>
    <row r="4" spans="1:3">
      <c r="A4" s="4" t="s">
        <v>419</v>
      </c>
      <c r="B4" s="5" t="n">
        <v>115000</v>
      </c>
      <c r="C4" s="5" t="n">
        <v>-381000</v>
      </c>
    </row>
    <row r="5" spans="1:3">
      <c r="A5" s="4" t="s">
        <v>420</v>
      </c>
      <c r="B5" s="5" t="n">
        <v>4000</v>
      </c>
      <c r="C5" s="5" t="n">
        <v>4000</v>
      </c>
    </row>
    <row r="6" spans="1:3">
      <c r="A6" s="4" t="s">
        <v>421</v>
      </c>
      <c r="B6" s="5" t="n">
        <v>-36000</v>
      </c>
      <c r="C6" s="5" t="n">
        <v>146000</v>
      </c>
    </row>
    <row r="7" spans="1:3">
      <c r="B7" s="6" t="n">
        <v>22000</v>
      </c>
      <c r="C7" s="6" t="n">
        <v>5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12"/>
  </cols>
  <sheetData>
    <row r="1" spans="1:5">
      <c r="A1" s="1" t="s">
        <v>93</v>
      </c>
      <c r="B1" s="2" t="s">
        <v>94</v>
      </c>
      <c r="C1" s="2" t="s">
        <v>95</v>
      </c>
      <c r="D1" s="2" t="s">
        <v>96</v>
      </c>
      <c r="E1" s="2" t="s">
        <v>97</v>
      </c>
    </row>
    <row r="2" spans="1:5">
      <c r="A2" s="4" t="s">
        <v>98</v>
      </c>
      <c r="B2" s="5" t="n">
        <v>3213000</v>
      </c>
    </row>
    <row r="3" spans="1:5">
      <c r="A3" s="4" t="s">
        <v>99</v>
      </c>
      <c r="B3" s="6" t="n">
        <v>3000</v>
      </c>
      <c r="C3" s="6" t="n">
        <v>17743000</v>
      </c>
      <c r="D3" s="6" t="n">
        <v>-21420000</v>
      </c>
      <c r="E3" s="6" t="n">
        <v>-3674000</v>
      </c>
    </row>
    <row r="4" spans="1:5">
      <c r="A4" s="4" t="s">
        <v>90</v>
      </c>
      <c r="B4" s="4" t="s">
        <v>46</v>
      </c>
      <c r="C4" s="4" t="s">
        <v>46</v>
      </c>
      <c r="D4" s="5" t="n">
        <v>811000</v>
      </c>
      <c r="E4" s="5" t="n">
        <v>811000</v>
      </c>
    </row>
    <row r="5" spans="1:5">
      <c r="A5" s="4" t="s">
        <v>100</v>
      </c>
      <c r="B5" s="5" t="n">
        <v>3213000</v>
      </c>
    </row>
    <row r="6" spans="1:5">
      <c r="A6" s="4" t="s">
        <v>101</v>
      </c>
      <c r="B6" s="6" t="n">
        <v>3000</v>
      </c>
      <c r="C6" s="5" t="n">
        <v>17743000</v>
      </c>
      <c r="D6" s="5" t="n">
        <v>-20609000</v>
      </c>
      <c r="E6" s="5" t="n">
        <v>-2863000</v>
      </c>
    </row>
    <row r="7" spans="1:5">
      <c r="A7" s="4" t="s">
        <v>90</v>
      </c>
      <c r="B7" s="4" t="s">
        <v>46</v>
      </c>
      <c r="C7" s="4" t="s">
        <v>46</v>
      </c>
      <c r="D7" s="5" t="n">
        <v>-178000</v>
      </c>
      <c r="E7" s="5" t="n">
        <v>-178000</v>
      </c>
    </row>
    <row r="8" spans="1:5">
      <c r="A8" s="4" t="s">
        <v>102</v>
      </c>
      <c r="B8" s="5" t="n">
        <v>3213000</v>
      </c>
    </row>
    <row r="9" spans="1:5">
      <c r="A9" s="4" t="s">
        <v>103</v>
      </c>
      <c r="B9" s="6" t="n">
        <v>3000</v>
      </c>
      <c r="C9" s="6" t="n">
        <v>17743000</v>
      </c>
      <c r="D9" s="6" t="n">
        <v>-20787000</v>
      </c>
      <c r="E9" s="6" t="n">
        <v>-30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31000</v>
      </c>
      <c r="C3" s="6" t="n">
        <v>61000</v>
      </c>
    </row>
    <row r="4" spans="1:3">
      <c r="A4" s="4" t="s">
        <v>425</v>
      </c>
      <c r="B4" s="5" t="n">
        <v>58000</v>
      </c>
      <c r="C4" s="5" t="n">
        <v>58000</v>
      </c>
    </row>
    <row r="5" spans="1:3">
      <c r="A5" s="4" t="s">
        <v>426</v>
      </c>
      <c r="B5" s="5" t="n">
        <v>89000</v>
      </c>
      <c r="C5" s="5" t="n">
        <v>119000</v>
      </c>
    </row>
    <row r="6" spans="1:3">
      <c r="A6" s="4" t="s">
        <v>427</v>
      </c>
      <c r="B6" s="5" t="n">
        <v>-89000</v>
      </c>
      <c r="C6" s="5" t="n">
        <v>-119000</v>
      </c>
    </row>
    <row r="7" spans="1:3">
      <c r="A7" s="4" t="s">
        <v>428</v>
      </c>
      <c r="B7" s="5" t="n">
        <v>0</v>
      </c>
      <c r="C7" s="5" t="n">
        <v>0</v>
      </c>
    </row>
    <row r="8" spans="1:3">
      <c r="A8" s="3" t="s">
        <v>429</v>
      </c>
    </row>
    <row r="9" spans="1:3">
      <c r="A9" s="4" t="s">
        <v>430</v>
      </c>
      <c r="B9" s="5" t="n">
        <v>5081000</v>
      </c>
      <c r="C9" s="5" t="n">
        <v>4959000</v>
      </c>
    </row>
    <row r="10" spans="1:3">
      <c r="A10" s="4" t="s">
        <v>431</v>
      </c>
      <c r="B10" s="5" t="n">
        <v>-43000</v>
      </c>
      <c r="C10" s="5" t="n">
        <v>31000</v>
      </c>
    </row>
    <row r="11" spans="1:3">
      <c r="A11" s="4" t="s">
        <v>432</v>
      </c>
      <c r="B11" s="5" t="n">
        <v>590000</v>
      </c>
      <c r="C11" s="5" t="n">
        <v>590000</v>
      </c>
    </row>
    <row r="12" spans="1:3">
      <c r="A12" s="4" t="s">
        <v>307</v>
      </c>
      <c r="B12" s="5" t="n">
        <v>207000</v>
      </c>
      <c r="C12" s="5" t="n">
        <v>119000</v>
      </c>
    </row>
    <row r="13" spans="1:3">
      <c r="A13" s="4" t="s">
        <v>426</v>
      </c>
      <c r="B13" s="5" t="n">
        <v>5835000</v>
      </c>
      <c r="C13" s="5" t="n">
        <v>5699000</v>
      </c>
    </row>
    <row r="14" spans="1:3">
      <c r="A14" s="4" t="s">
        <v>427</v>
      </c>
      <c r="B14" s="5" t="n">
        <v>-5835000</v>
      </c>
      <c r="C14" s="5" t="n">
        <v>-5699000</v>
      </c>
    </row>
    <row r="15" spans="1:3">
      <c r="A15" s="4" t="s">
        <v>433</v>
      </c>
      <c r="B15" s="5" t="n">
        <v>0</v>
      </c>
      <c r="C15" s="5" t="n">
        <v>0</v>
      </c>
    </row>
    <row r="16" spans="1:3">
      <c r="A16" s="4" t="s">
        <v>434</v>
      </c>
      <c r="B16" s="6" t="n">
        <v>0</v>
      </c>
      <c r="C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5</v>
      </c>
      <c r="B1" s="2" t="s">
        <v>2</v>
      </c>
      <c r="C1" s="2" t="s">
        <v>32</v>
      </c>
    </row>
    <row r="2" spans="1:3">
      <c r="A2" s="4" t="s">
        <v>436</v>
      </c>
      <c r="B2" s="5" t="n">
        <v>1500000</v>
      </c>
      <c r="C2" s="5"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4" t="s">
        <v>438</v>
      </c>
      <c r="B3" s="5" t="n">
        <v>750000</v>
      </c>
    </row>
    <row r="4" spans="1:3">
      <c r="A4" s="4" t="s">
        <v>439</v>
      </c>
      <c r="B4" s="4" t="s">
        <v>440</v>
      </c>
    </row>
    <row r="5" spans="1:3">
      <c r="A5" s="4" t="s">
        <v>441</v>
      </c>
      <c r="B5" s="5" t="n">
        <v>0</v>
      </c>
      <c r="C5" s="5" t="n">
        <v>0</v>
      </c>
    </row>
    <row r="6" spans="1:3">
      <c r="A6" s="4" t="s">
        <v>442</v>
      </c>
      <c r="C6" s="6" t="n">
        <v>0</v>
      </c>
    </row>
    <row r="7" spans="1:3">
      <c r="A7" s="4" t="s">
        <v>443</v>
      </c>
      <c r="B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445</v>
      </c>
    </row>
    <row r="2" spans="1:2">
      <c r="A2" s="4" t="s">
        <v>438</v>
      </c>
      <c r="B2" s="5" t="n">
        <v>750000</v>
      </c>
    </row>
    <row r="3" spans="1:2">
      <c r="A3" s="4" t="s">
        <v>446</v>
      </c>
    </row>
    <row r="4" spans="1:2">
      <c r="A4" s="4" t="s">
        <v>438</v>
      </c>
      <c r="B4" s="5" t="n">
        <v>750000</v>
      </c>
    </row>
    <row r="5" spans="1:2">
      <c r="A5" s="4" t="s">
        <v>447</v>
      </c>
      <c r="B5" s="5" t="n">
        <v>52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4" t="s">
        <v>449</v>
      </c>
      <c r="B3" s="5" t="n">
        <v>0</v>
      </c>
    </row>
    <row r="4" spans="1:3">
      <c r="A4" s="4" t="s">
        <v>450</v>
      </c>
      <c r="B4" s="5" t="n">
        <v>0</v>
      </c>
      <c r="C4" s="5" t="n">
        <v>0</v>
      </c>
    </row>
    <row r="5" spans="1:3">
      <c r="A5" s="4" t="s">
        <v>446</v>
      </c>
    </row>
    <row r="6" spans="1:3">
      <c r="A6" s="4" t="s">
        <v>449</v>
      </c>
      <c r="B6" s="5" t="n">
        <v>0</v>
      </c>
      <c r="C6" s="5" t="n">
        <v>22000</v>
      </c>
    </row>
    <row r="7" spans="1:3">
      <c r="A7" s="4" t="s">
        <v>451</v>
      </c>
      <c r="B7" s="6" t="n">
        <v>0</v>
      </c>
      <c r="C7" s="8" t="n">
        <v>6.7</v>
      </c>
    </row>
    <row r="8" spans="1:3">
      <c r="A8" s="4" t="s">
        <v>452</v>
      </c>
      <c r="B8" s="5" t="n">
        <v>0</v>
      </c>
      <c r="C8" s="5" t="n">
        <v>0</v>
      </c>
    </row>
    <row r="9" spans="1:3">
      <c r="A9" s="4" t="s">
        <v>453</v>
      </c>
      <c r="B9" s="6" t="n">
        <v>0</v>
      </c>
      <c r="C9" s="6" t="n">
        <v>0</v>
      </c>
    </row>
    <row r="10" spans="1:3">
      <c r="A10" s="4" t="s">
        <v>454</v>
      </c>
      <c r="B10" s="5" t="n">
        <v>0</v>
      </c>
      <c r="C10" s="5" t="n">
        <v>0</v>
      </c>
    </row>
    <row r="11" spans="1:3">
      <c r="A11" s="4" t="s">
        <v>455</v>
      </c>
      <c r="B11" s="6" t="n">
        <v>0</v>
      </c>
      <c r="C11" s="6" t="n">
        <v>0</v>
      </c>
    </row>
    <row r="12" spans="1:3">
      <c r="A12" s="4" t="s">
        <v>456</v>
      </c>
      <c r="B12" s="5" t="n">
        <v>0</v>
      </c>
      <c r="C12" s="5" t="n">
        <v>22000</v>
      </c>
    </row>
    <row r="13" spans="1:3">
      <c r="A13" s="4" t="s">
        <v>457</v>
      </c>
      <c r="B13" s="6" t="n">
        <v>0</v>
      </c>
      <c r="C13" s="6" t="n">
        <v>0</v>
      </c>
    </row>
    <row r="14" spans="1:3">
      <c r="A14" s="4" t="s">
        <v>450</v>
      </c>
      <c r="B14" s="5" t="n">
        <v>0</v>
      </c>
      <c r="C14" s="5" t="n">
        <v>0</v>
      </c>
    </row>
    <row r="15" spans="1:3">
      <c r="A15" s="4" t="s">
        <v>458</v>
      </c>
      <c r="B15" s="6" t="n">
        <v>0</v>
      </c>
      <c r="C15" s="6" t="n">
        <v>0</v>
      </c>
    </row>
    <row r="16" spans="1:3">
      <c r="A16" s="4" t="s">
        <v>459</v>
      </c>
      <c r="B16" s="5" t="n">
        <v>0</v>
      </c>
      <c r="C16" s="5" t="n">
        <v>0</v>
      </c>
    </row>
    <row r="17" spans="1:3">
      <c r="A17" s="4" t="s">
        <v>460</v>
      </c>
      <c r="B17" s="6" t="n">
        <v>0</v>
      </c>
      <c r="C1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4" t="s">
        <v>462</v>
      </c>
      <c r="B3" s="6" t="n">
        <v>34000</v>
      </c>
      <c r="C3" s="6" t="n">
        <v>76000</v>
      </c>
    </row>
    <row r="4" spans="1:3">
      <c r="A4" s="4" t="s">
        <v>463</v>
      </c>
      <c r="B4" s="6" t="n">
        <v>174000</v>
      </c>
      <c r="C4" s="6" t="n">
        <v>32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4</v>
      </c>
      <c r="B1" s="2" t="s">
        <v>465</v>
      </c>
      <c r="C1" s="2" t="s">
        <v>328</v>
      </c>
      <c r="D1" s="2" t="s">
        <v>337</v>
      </c>
      <c r="E1" s="2" t="s">
        <v>466</v>
      </c>
      <c r="F1" s="2" t="s">
        <v>357</v>
      </c>
      <c r="G1" s="2" t="s">
        <v>358</v>
      </c>
      <c r="H1" s="2" t="s">
        <v>273</v>
      </c>
      <c r="I1" s="2" t="s">
        <v>359</v>
      </c>
      <c r="J1" s="2" t="s">
        <v>360</v>
      </c>
    </row>
    <row r="2" spans="1:10">
      <c r="A2" s="4" t="s">
        <v>276</v>
      </c>
      <c r="C2" s="6" t="n">
        <v>1992000</v>
      </c>
      <c r="D2" s="6" t="n">
        <v>1992000</v>
      </c>
    </row>
    <row r="3" spans="1:10">
      <c r="A3" s="4" t="s">
        <v>463</v>
      </c>
      <c r="C3" s="5" t="n">
        <v>174000</v>
      </c>
      <c r="D3" s="5" t="n">
        <v>326000</v>
      </c>
    </row>
    <row r="4" spans="1:10">
      <c r="A4" s="4" t="s">
        <v>467</v>
      </c>
      <c r="C4" s="5" t="n">
        <v>0</v>
      </c>
      <c r="D4" s="5" t="n">
        <v>2996000</v>
      </c>
    </row>
    <row r="5" spans="1:10">
      <c r="A5" s="4" t="s">
        <v>468</v>
      </c>
      <c r="C5" s="6" t="n">
        <v>0</v>
      </c>
      <c r="D5" s="5" t="n">
        <v>762000</v>
      </c>
    </row>
    <row r="6" spans="1:10">
      <c r="A6" s="4" t="s">
        <v>469</v>
      </c>
    </row>
    <row r="7" spans="1:10">
      <c r="A7" s="4" t="s">
        <v>470</v>
      </c>
      <c r="C7" s="4" t="s">
        <v>471</v>
      </c>
    </row>
    <row r="8" spans="1:10">
      <c r="A8" s="4" t="s">
        <v>472</v>
      </c>
      <c r="C8" s="4" t="s">
        <v>471</v>
      </c>
    </row>
    <row r="9" spans="1:10">
      <c r="A9" s="4" t="s">
        <v>364</v>
      </c>
    </row>
    <row r="10" spans="1:10">
      <c r="A10" s="4" t="s">
        <v>276</v>
      </c>
      <c r="C10" s="6" t="n">
        <v>1400000</v>
      </c>
      <c r="D10" s="5" t="n">
        <v>1992000</v>
      </c>
      <c r="G10" s="6" t="n">
        <v>1400000</v>
      </c>
      <c r="I10" s="6" t="n">
        <v>1991936</v>
      </c>
    </row>
    <row r="11" spans="1:10">
      <c r="A11" s="4" t="s">
        <v>367</v>
      </c>
      <c r="C11" s="5" t="n">
        <v>154000</v>
      </c>
      <c r="D11" s="6" t="n">
        <v>123000</v>
      </c>
      <c r="F11" s="6" t="n">
        <v>196957</v>
      </c>
    </row>
    <row r="12" spans="1:10">
      <c r="A12" s="4" t="s">
        <v>365</v>
      </c>
      <c r="F12" s="4" t="s">
        <v>366</v>
      </c>
    </row>
    <row r="13" spans="1:10">
      <c r="A13" s="4" t="s">
        <v>370</v>
      </c>
    </row>
    <row r="14" spans="1:10">
      <c r="A14" s="4" t="s">
        <v>369</v>
      </c>
      <c r="J14" s="6" t="n">
        <v>592000</v>
      </c>
    </row>
    <row r="15" spans="1:10">
      <c r="A15" s="4" t="s">
        <v>473</v>
      </c>
    </row>
    <row r="16" spans="1:10">
      <c r="A16" s="4" t="s">
        <v>365</v>
      </c>
      <c r="B16" s="4" t="s">
        <v>390</v>
      </c>
    </row>
    <row r="17" spans="1:10">
      <c r="A17" s="4" t="s">
        <v>474</v>
      </c>
      <c r="B17" s="6" t="n">
        <v>450000</v>
      </c>
    </row>
    <row r="18" spans="1:10">
      <c r="A18" s="4" t="s">
        <v>475</v>
      </c>
      <c r="B18" s="4" t="s">
        <v>476</v>
      </c>
    </row>
    <row r="19" spans="1:10">
      <c r="A19" s="4" t="s">
        <v>477</v>
      </c>
      <c r="B19" s="6" t="n">
        <v>14839</v>
      </c>
    </row>
    <row r="20" spans="1:10">
      <c r="A20" s="4" t="s">
        <v>478</v>
      </c>
      <c r="C20" s="5" t="n">
        <v>21200</v>
      </c>
    </row>
    <row r="21" spans="1:10">
      <c r="A21" s="4" t="s">
        <v>463</v>
      </c>
      <c r="C21" s="5" t="n">
        <v>8500</v>
      </c>
    </row>
    <row r="22" spans="1:10">
      <c r="A22" s="4" t="s">
        <v>479</v>
      </c>
      <c r="D22" s="5" t="n">
        <v>1</v>
      </c>
      <c r="E22" s="5" t="n">
        <v>6</v>
      </c>
    </row>
    <row r="23" spans="1:10">
      <c r="A23" s="4" t="s">
        <v>467</v>
      </c>
      <c r="D23" s="6" t="n">
        <v>1200000</v>
      </c>
      <c r="E23" s="6" t="n">
        <v>4200000</v>
      </c>
    </row>
    <row r="24" spans="1:10">
      <c r="A24" s="4" t="s">
        <v>468</v>
      </c>
      <c r="D24" s="5" t="n">
        <v>-200000</v>
      </c>
      <c r="E24" s="6" t="n">
        <v>600000</v>
      </c>
    </row>
    <row r="25" spans="1:10">
      <c r="A25" s="4" t="s">
        <v>480</v>
      </c>
      <c r="C25" s="5" t="n">
        <v>601000</v>
      </c>
      <c r="D25" s="5" t="n">
        <v>545000</v>
      </c>
    </row>
    <row r="26" spans="1:10">
      <c r="A26" s="4" t="s">
        <v>481</v>
      </c>
    </row>
    <row r="27" spans="1:10">
      <c r="A27" s="4" t="s">
        <v>482</v>
      </c>
      <c r="C27" s="6" t="n">
        <v>382000</v>
      </c>
      <c r="D27" s="6" t="n">
        <v>42000</v>
      </c>
    </row>
    <row r="28" spans="1:10">
      <c r="A28" s="4" t="s">
        <v>303</v>
      </c>
    </row>
    <row r="29" spans="1:10">
      <c r="A29" s="4" t="s">
        <v>369</v>
      </c>
      <c r="H29" s="6"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3</v>
      </c>
      <c r="B1" s="2" t="s">
        <v>273</v>
      </c>
      <c r="C1" s="2" t="s">
        <v>484</v>
      </c>
      <c r="D1" s="2" t="s">
        <v>272</v>
      </c>
    </row>
    <row r="2" spans="1:4">
      <c r="A2" s="4" t="s">
        <v>485</v>
      </c>
      <c r="B2" s="6" t="n">
        <v>1500000</v>
      </c>
      <c r="C2" s="6" t="n">
        <v>3700000</v>
      </c>
    </row>
    <row r="3" spans="1:4">
      <c r="A3" s="4" t="s">
        <v>293</v>
      </c>
      <c r="C3" s="5" t="n">
        <v>4</v>
      </c>
    </row>
    <row r="4" spans="1:4">
      <c r="A4" s="4" t="s">
        <v>302</v>
      </c>
      <c r="D4" s="6"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106</v>
      </c>
      <c r="B4" s="6" t="n">
        <v>-178000</v>
      </c>
      <c r="C4" s="6" t="n">
        <v>811000</v>
      </c>
    </row>
    <row r="5" spans="1:3">
      <c r="A5" s="3" t="s">
        <v>107</v>
      </c>
    </row>
    <row r="6" spans="1:3">
      <c r="A6" s="4" t="s">
        <v>108</v>
      </c>
      <c r="B6" s="5" t="n">
        <v>523000</v>
      </c>
      <c r="C6" s="5" t="n">
        <v>407000</v>
      </c>
    </row>
    <row r="7" spans="1:3">
      <c r="A7" s="4" t="s">
        <v>109</v>
      </c>
      <c r="B7" s="5" t="n">
        <v>0</v>
      </c>
      <c r="C7" s="5" t="n">
        <v>-762000</v>
      </c>
    </row>
    <row r="8" spans="1:3">
      <c r="A8" s="4" t="s">
        <v>110</v>
      </c>
      <c r="B8" s="5" t="n">
        <v>4000</v>
      </c>
      <c r="C8" s="5" t="n">
        <v>15000</v>
      </c>
    </row>
    <row r="9" spans="1:3">
      <c r="A9" s="4" t="s">
        <v>111</v>
      </c>
      <c r="B9" s="5" t="n">
        <v>0</v>
      </c>
      <c r="C9" s="5" t="n">
        <v>146000</v>
      </c>
    </row>
    <row r="10" spans="1:3">
      <c r="A10" s="3" t="s">
        <v>112</v>
      </c>
    </row>
    <row r="11" spans="1:3">
      <c r="A11" s="4" t="s">
        <v>35</v>
      </c>
      <c r="B11" s="5" t="n">
        <v>-106000</v>
      </c>
      <c r="C11" s="5" t="n">
        <v>-35000</v>
      </c>
    </row>
    <row r="12" spans="1:3">
      <c r="A12" s="4" t="s">
        <v>36</v>
      </c>
      <c r="B12" s="5" t="n">
        <v>-2000</v>
      </c>
      <c r="C12" s="5" t="n">
        <v>-30000</v>
      </c>
    </row>
    <row r="13" spans="1:3">
      <c r="A13" s="4" t="s">
        <v>37</v>
      </c>
      <c r="B13" s="5" t="n">
        <v>15000</v>
      </c>
      <c r="C13" s="5" t="n">
        <v>53000</v>
      </c>
    </row>
    <row r="14" spans="1:3">
      <c r="A14" s="4" t="s">
        <v>113</v>
      </c>
      <c r="B14" s="5" t="n">
        <v>-14000</v>
      </c>
      <c r="C14" s="5" t="n">
        <v>-7000</v>
      </c>
    </row>
    <row r="15" spans="1:3">
      <c r="A15" s="4" t="s">
        <v>53</v>
      </c>
      <c r="B15" s="5" t="n">
        <v>100000</v>
      </c>
      <c r="C15" s="5" t="n">
        <v>153000</v>
      </c>
    </row>
    <row r="16" spans="1:3">
      <c r="A16" s="4" t="s">
        <v>44</v>
      </c>
      <c r="B16" s="5" t="n">
        <v>445000</v>
      </c>
      <c r="C16" s="5" t="n">
        <v>-186000</v>
      </c>
    </row>
    <row r="17" spans="1:3">
      <c r="A17" s="4" t="s">
        <v>50</v>
      </c>
      <c r="B17" s="5" t="n">
        <v>-11000</v>
      </c>
      <c r="C17" s="5" t="n">
        <v>-25000</v>
      </c>
    </row>
    <row r="18" spans="1:3">
      <c r="A18" s="4" t="s">
        <v>114</v>
      </c>
      <c r="B18" s="5" t="n">
        <v>352000</v>
      </c>
      <c r="C18" s="5" t="n">
        <v>-3070000</v>
      </c>
    </row>
    <row r="19" spans="1:3">
      <c r="A19" s="4" t="s">
        <v>115</v>
      </c>
      <c r="B19" s="5" t="n">
        <v>1128000</v>
      </c>
      <c r="C19" s="5" t="n">
        <v>-2530000</v>
      </c>
    </row>
    <row r="20" spans="1:3">
      <c r="A20" s="3" t="s">
        <v>116</v>
      </c>
    </row>
    <row r="21" spans="1:3">
      <c r="A21" s="4" t="s">
        <v>117</v>
      </c>
      <c r="B21" s="5" t="n">
        <v>-2024000</v>
      </c>
      <c r="C21" s="5" t="n">
        <v>-1317000</v>
      </c>
    </row>
    <row r="22" spans="1:3">
      <c r="A22" s="4" t="s">
        <v>118</v>
      </c>
      <c r="B22" s="5" t="n">
        <v>0</v>
      </c>
      <c r="C22" s="5" t="n">
        <v>1550000</v>
      </c>
    </row>
    <row r="23" spans="1:3">
      <c r="A23" s="4" t="s">
        <v>119</v>
      </c>
      <c r="B23" s="5" t="n">
        <v>0</v>
      </c>
      <c r="C23" s="5" t="n">
        <v>2996000</v>
      </c>
    </row>
    <row r="24" spans="1:3">
      <c r="A24" s="4" t="s">
        <v>120</v>
      </c>
      <c r="B24" s="5" t="n">
        <v>-2024000</v>
      </c>
      <c r="C24" s="5" t="n">
        <v>3229000</v>
      </c>
    </row>
    <row r="25" spans="1:3">
      <c r="A25" s="3" t="s">
        <v>121</v>
      </c>
    </row>
    <row r="26" spans="1:3">
      <c r="A26" s="4" t="s">
        <v>122</v>
      </c>
      <c r="B26" s="5" t="n">
        <v>-154000</v>
      </c>
      <c r="C26" s="5" t="n">
        <v>-1896000</v>
      </c>
    </row>
    <row r="27" spans="1:3">
      <c r="A27" s="4" t="s">
        <v>123</v>
      </c>
      <c r="B27" s="5" t="n">
        <v>1050000</v>
      </c>
      <c r="C27" s="5" t="n">
        <v>1372000</v>
      </c>
    </row>
    <row r="28" spans="1:3">
      <c r="A28" s="4" t="s">
        <v>45</v>
      </c>
      <c r="B28" s="5" t="n">
        <v>100000</v>
      </c>
      <c r="C28" s="5" t="n">
        <v>-250000</v>
      </c>
    </row>
    <row r="29" spans="1:3">
      <c r="A29" s="4" t="s">
        <v>124</v>
      </c>
      <c r="B29" s="5" t="n">
        <v>-5000</v>
      </c>
      <c r="C29" s="5" t="n">
        <v>-15000</v>
      </c>
    </row>
    <row r="30" spans="1:3">
      <c r="A30" s="4" t="s">
        <v>125</v>
      </c>
      <c r="B30" s="5" t="n">
        <v>991000</v>
      </c>
      <c r="C30" s="5" t="n">
        <v>-789000</v>
      </c>
    </row>
    <row r="31" spans="1:3">
      <c r="A31" s="4" t="s">
        <v>126</v>
      </c>
      <c r="B31" s="5" t="n">
        <v>95000</v>
      </c>
      <c r="C31" s="5" t="n">
        <v>-90000</v>
      </c>
    </row>
    <row r="32" spans="1:3">
      <c r="A32" s="4" t="s">
        <v>127</v>
      </c>
      <c r="B32" s="5" t="n">
        <v>244000</v>
      </c>
      <c r="C32" s="5" t="n">
        <v>334000</v>
      </c>
    </row>
    <row r="33" spans="1:3">
      <c r="A33" s="4" t="s">
        <v>128</v>
      </c>
      <c r="B33" s="6" t="n">
        <v>339000</v>
      </c>
      <c r="C33" s="6" t="n">
        <v>2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46"/>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1:30:45Z</dcterms:created>
  <dcterms:modified xmlns:dcterms="http://purl.org/dc/terms/" xmlns:xsi="http://www.w3.org/2001/XMLSchema-instance" xsi:type="dcterms:W3CDTF">2017-04-28T11:30:45Z</dcterms:modified>
</cp:coreProperties>
</file>